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ash" sheetId="6" r:id="rId6"/>
    <s:sheet name="Note 1 - Description of the Com" sheetId="7" r:id="rId7"/>
    <s:sheet name="Note 2 - Discontinued Operation" sheetId="8" r:id="rId8"/>
    <s:sheet name="Note 3 - Inventories" sheetId="9" r:id="rId9"/>
    <s:sheet name="Note 4 - Impairment Testing of " sheetId="10" r:id="rId10"/>
    <s:sheet name="Note 5 - Long-term Debt and Sho" sheetId="11" r:id="rId11"/>
    <s:sheet name="Note 6 - Stockholders' Deficit" sheetId="12" r:id="rId12"/>
    <s:sheet name="Note 7 - Reconciliation to Dilu" sheetId="13" r:id="rId13"/>
    <s:sheet name="Note 8 - Derivative Instruments" sheetId="14" r:id="rId14"/>
    <s:sheet name="Note 9 - Commitments and Contin" sheetId="15" r:id="rId15"/>
    <s:sheet name="Note 10 - Segment and Other Inf" sheetId="16" r:id="rId16"/>
    <s:sheet name="Note 11 - Restructuring Activit" sheetId="17" r:id="rId17"/>
    <s:sheet name="Note 12 - Fair Value Measuremen" sheetId="18" r:id="rId18"/>
    <s:sheet name="Note 13 - Other Income (Expense" sheetId="19" r:id="rId19"/>
    <s:sheet name="Note 14 - Income Taxes" sheetId="20" r:id="rId20"/>
    <s:sheet name="Significant Accounting Policies" sheetId="21" r:id="rId21"/>
    <s:sheet name="Note 3 - Inventories (Tables)" sheetId="22" r:id="rId22"/>
    <s:sheet name="Note 5 - Long-term Debt and S23" sheetId="23" r:id="rId23"/>
    <s:sheet name="Note 6 - Stockholders' Deficit " sheetId="24" r:id="rId24"/>
    <s:sheet name="Note 7 - Reconciliation to Di25" sheetId="25" r:id="rId25"/>
    <s:sheet name="Note 8 - Derivative Instrumen26" sheetId="26" r:id="rId26"/>
    <s:sheet name="Note 10 - Segment and Other I27" sheetId="27" r:id="rId27"/>
    <s:sheet name="Note 11 - Restructuring Activ28" sheetId="28" r:id="rId28"/>
    <s:sheet name="Note 12 - Fair Value Measurem29" sheetId="29" r:id="rId29"/>
    <s:sheet name="Note 13 - Other Income (Expen30" sheetId="30" r:id="rId30"/>
    <s:sheet name="Note 1 - Description of the C31" sheetId="31" r:id="rId31"/>
    <s:sheet name="Note 2 - Discontinued Operati32" sheetId="32" r:id="rId32"/>
    <s:sheet name="Note 3 - Major Classes of Inven" sheetId="33" r:id="rId33"/>
    <s:sheet name="Note 4 - Impairment Testing o34" sheetId="34" r:id="rId34"/>
    <s:sheet name="Note 5 - Long-term Debt and S35" sheetId="35" r:id="rId35"/>
    <s:sheet name="Note 5 - Long-term Debt (Detail" sheetId="36" r:id="rId36"/>
    <s:sheet name="Note 6 - Stockholders' Defici37" sheetId="37" r:id="rId37"/>
    <s:sheet name="Note 6 - Components of Stockhol" sheetId="38" r:id="rId38"/>
    <s:sheet name="Note 6 - Accumulated Other Comp" sheetId="39" r:id="rId39"/>
    <s:sheet name="Note 7 - Reconciliation to Di40" sheetId="40" r:id="rId40"/>
    <s:sheet name="Note 7 - Earning Per Share Reco" sheetId="41" r:id="rId41"/>
    <s:sheet name="Note 7 - Antidilutive Securitie" sheetId="42" r:id="rId42"/>
    <s:sheet name="Note 8 - Derivative Instrumen43" sheetId="43" r:id="rId43"/>
    <s:sheet name="Note 8 - Outstanding Forward Co" sheetId="44" r:id="rId44"/>
    <s:sheet name="Note 8 - Derivative Instrumen45" sheetId="45" r:id="rId45"/>
    <s:sheet name="Note 8 - Effect of Derivative I" sheetId="46" r:id="rId46"/>
    <s:sheet name="Note 9 - Commitments and Cont47" sheetId="47" r:id="rId47"/>
    <s:sheet name="Note 10 - Segment and Other I48" sheetId="48" r:id="rId48"/>
    <s:sheet name="Note 10 - Segment Reporting Inf" sheetId="49" r:id="rId49"/>
    <s:sheet name="Note 10 - Segment Reporting I50" sheetId="50" r:id="rId50"/>
    <s:sheet name="Note 11 - Restructuring Activ51" sheetId="51" r:id="rId51"/>
    <s:sheet name="Note 11 - Restructuring and Rel" sheetId="52" r:id="rId52"/>
    <s:sheet name="Note 11 - Summary of Activity R" sheetId="53" r:id="rId53"/>
    <s:sheet name="Note 12 - Fair Value Measurem54" sheetId="54" r:id="rId54"/>
    <s:sheet name="Note 12 - Fair Value, Assets Me" sheetId="55" r:id="rId55"/>
    <s:sheet name="Note 13 - Other Income (Expen56" sheetId="56" r:id="rId56"/>
    <s:sheet name="Note 14 - Income Taxes (Details" sheetId="57" r:id="rId57"/>
  </s:sheets>
  <s:definedNames/>
  <s:calcPr calcId="124519" calcMode="auto" fullCalcOnLoad="1"/>
</s:workbook>
</file>

<file path=xl/sharedStrings.xml><?xml version="1.0" encoding="utf-8"?>
<sst xmlns="http://schemas.openxmlformats.org/spreadsheetml/2006/main" uniqueCount="532">
  <si>
    <t>Document And Entity Information - shares</t>
  </si>
  <si>
    <t>3 Months Ended</t>
  </si>
  <si>
    <t>Mar. 31, 2016</t>
  </si>
  <si>
    <t>May. 04, 2016</t>
  </si>
  <si>
    <t>Entity Registrant Name</t>
  </si>
  <si>
    <t>INTERNATIONAL TEXTILE GROUP INC</t>
  </si>
  <si>
    <t>Entity Central Index Key</t>
  </si>
  <si>
    <t>Trading Symbol</t>
  </si>
  <si>
    <t>itx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Current Period Unaudited) - USD ($)</t>
  </si>
  <si>
    <t>Dec. 31, 2015</t>
  </si>
  <si>
    <t>Series C Preferred Stock [Member]</t>
  </si>
  <si>
    <t>Stockholders' deficit:</t>
  </si>
  <si>
    <t>Preferred Stock</t>
  </si>
  <si>
    <t>Series A Preferred Stock [Member]</t>
  </si>
  <si>
    <t>Cash and cash equivalents</t>
  </si>
  <si>
    <t>Accounts receivable, less allowances of $1,540 and $1,303, respectively</t>
  </si>
  <si>
    <t>Sundry notes and receivables</t>
  </si>
  <si>
    <t>Inventories</t>
  </si>
  <si>
    <t>Prepaid expenses</t>
  </si>
  <si>
    <t>Other current assets</t>
  </si>
  <si>
    <t>Total current assets</t>
  </si>
  <si>
    <t>Property, plant and equipment, net</t>
  </si>
  <si>
    <t>Intangibles and deferred charges, net</t>
  </si>
  <si>
    <t>Goodwill</t>
  </si>
  <si>
    <t>Deferred income taxes</t>
  </si>
  <si>
    <t>Other assets</t>
  </si>
  <si>
    <t>Total assets</t>
  </si>
  <si>
    <t>Current portion of bank debt and other long-term obligations</t>
  </si>
  <si>
    <t>Short-term borrowings</t>
  </si>
  <si>
    <t>Accounts payable</t>
  </si>
  <si>
    <t>Sundry payables and accrued liabilities</t>
  </si>
  <si>
    <t>Income taxes payable</t>
  </si>
  <si>
    <t>Total current liabilities</t>
  </si>
  <si>
    <t>Bank debt and other long-term obligations, net of current portion</t>
  </si>
  <si>
    <t>Senior subordinated notes - related party, including PIK interest</t>
  </si>
  <si>
    <t>Other liabilities</t>
  </si>
  <si>
    <t>Total liabilities</t>
  </si>
  <si>
    <t>Common stock (par value $0.01 per share; 150,000,000 shares authorized; 17,468,327 shares issued and outstanding</t>
  </si>
  <si>
    <t>Capital in excess of par value</t>
  </si>
  <si>
    <t>Common stock held in treasury, 40,322 shares at cost</t>
  </si>
  <si>
    <t>Accumulated deficit</t>
  </si>
  <si>
    <t>Accumulated other comprehensive loss, net of taxes</t>
  </si>
  <si>
    <t>Total stockholders' deficit</t>
  </si>
  <si>
    <t>Total liabilities and stockholders' deficit</t>
  </si>
  <si>
    <t>Consolidated Balance Sheets (Current Period Unaudited) (Parentheticals) - USD ($) $ in Thousands</t>
  </si>
  <si>
    <t>Preferred stock, par value (in dollars per share)</t>
  </si>
  <si>
    <t>Preferred stock, shares authorized (in shares)</t>
  </si>
  <si>
    <t>Preferred stock, shares issued (in shares)</t>
  </si>
  <si>
    <t>Preferred stock, shares outstanding (in shares)</t>
  </si>
  <si>
    <t>Preferred stock, aggregate liquidation value</t>
  </si>
  <si>
    <t>Accounts receivable, allowances</t>
  </si>
  <si>
    <t>Common stock, par value (in dollars per share)</t>
  </si>
  <si>
    <t>Common stock, shares authorized (in shares)</t>
  </si>
  <si>
    <t>Common stock, shares issued (in shares)</t>
  </si>
  <si>
    <t>Common stock, shares outstanding (in shares)</t>
  </si>
  <si>
    <t>Common stock held in treasury, shares at cost (in shares)</t>
  </si>
  <si>
    <t>Consolidated Statements of Operations (Unaudited) - USD ($) shares in Thousands, $ in Thousands</t>
  </si>
  <si>
    <t>Mar. 31, 2015</t>
  </si>
  <si>
    <t>Net Sales</t>
  </si>
  <si>
    <t>Cost of goods sold</t>
  </si>
  <si>
    <t>Gross profit</t>
  </si>
  <si>
    <t>Selling and administrative expenses</t>
  </si>
  <si>
    <t>Provision for bad debts</t>
  </si>
  <si>
    <t>Other operating income - net</t>
  </si>
  <si>
    <t>2016 charges</t>
  </si>
  <si>
    <t xml:space="preserve"> </t>
  </si>
  <si>
    <t>Income from operations</t>
  </si>
  <si>
    <t>Non-operating other income (expense):</t>
  </si>
  <si>
    <t>Interest income</t>
  </si>
  <si>
    <t>Interest expense - related party PIK interest</t>
  </si>
  <si>
    <t>Interest expense - third party</t>
  </si>
  <si>
    <t>Other income (expense) - net</t>
  </si>
  <si>
    <t>Total non-operating other income (expense) - net</t>
  </si>
  <si>
    <t>Income from continuing operations before income taxes and equity in losses of unconsolidated affiliates</t>
  </si>
  <si>
    <t>Income tax expense</t>
  </si>
  <si>
    <t>Equity in losses of unconsolidated affiliates</t>
  </si>
  <si>
    <t>Income (loss) from continuing operations</t>
  </si>
  <si>
    <t>Loss from discontinued operations, net of income taxes</t>
  </si>
  <si>
    <t>Net income (loss)</t>
  </si>
  <si>
    <t>Accrued preferred stock dividends, including arrearages for the period</t>
  </si>
  <si>
    <t>Net loss attributable to common stock</t>
  </si>
  <si>
    <t>Net loss per share attributable to common stock, basic:</t>
  </si>
  <si>
    <t>Income (loss) from continuing operations (in dollars per share)</t>
  </si>
  <si>
    <t>Loss from discontinued operations (in dollars per share)</t>
  </si>
  <si>
    <t>(in dollars per share)</t>
  </si>
  <si>
    <t>Net loss per share attributable to common stock, diluted:</t>
  </si>
  <si>
    <t>Weighted-average number of common shares used in basic loss per share (in shares)</t>
  </si>
  <si>
    <t>Weighted average number of shares outstanding - diluted (in shares)</t>
  </si>
  <si>
    <t>Consolidated Statements of Comprehensive Operations (Unaudited) - USD ($) $ in Thousands</t>
  </si>
  <si>
    <t>Net income</t>
  </si>
  <si>
    <t>Other comprehensive income (loss), net of taxes:</t>
  </si>
  <si>
    <t>Cash flow hedge adjustments</t>
  </si>
  <si>
    <t>Pension and postretirement liability adjustments</t>
  </si>
  <si>
    <t>Other comprehensive income (loss)</t>
  </si>
  <si>
    <t>Net comprehensive income (loss)</t>
  </si>
  <si>
    <t>Consolidated Statements of Cash Flows (Unaudited) - USD ($) $ in Thousands</t>
  </si>
  <si>
    <t>OPERATING ACTIVITIES</t>
  </si>
  <si>
    <t>Adjustments to reconcile net income (loss) to net cash used in operations:</t>
  </si>
  <si>
    <t>Depreciation and amortization of property, plant and equipment</t>
  </si>
  <si>
    <t>Amortization of deferred financing costs</t>
  </si>
  <si>
    <t>Loss on sale of assets</t>
  </si>
  <si>
    <t>Non-cash interest expense</t>
  </si>
  <si>
    <t>Foreign currency remeasurement losses</t>
  </si>
  <si>
    <t>Contributions to pension and postretirement benefit plans</t>
  </si>
  <si>
    <t>Changes in operating assets and liabilities:</t>
  </si>
  <si>
    <t>Accounts receivable</t>
  </si>
  <si>
    <t>Accounts payable and accrued liabilities</t>
  </si>
  <si>
    <t>Other</t>
  </si>
  <si>
    <t>Net cash used in operating activities</t>
  </si>
  <si>
    <t>INVESTING ACTIVITIES</t>
  </si>
  <si>
    <t>Capital expenditures</t>
  </si>
  <si>
    <t>Deposits and other costs related to equipment to be purchased</t>
  </si>
  <si>
    <t>Investments in and advances to unconsolidated affiliates</t>
  </si>
  <si>
    <t>Proceeds from sale of property, plant and equipment</t>
  </si>
  <si>
    <t>Net cash used in investing activities</t>
  </si>
  <si>
    <t>FINANCING ACTIVITIES</t>
  </si>
  <si>
    <t>Proceeds from issuance of term loans</t>
  </si>
  <si>
    <t>Repayment of term loans</t>
  </si>
  <si>
    <t>Net borrowings under revolving loans</t>
  </si>
  <si>
    <t>Net proceeds from short-term borrowings</t>
  </si>
  <si>
    <t>Payment of financing fees</t>
  </si>
  <si>
    <t>Repayment of capital lease obligation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s of cash flow information:</t>
  </si>
  <si>
    <t>Cash payments (refunds) of income taxes, net</t>
  </si>
  <si>
    <t>Cash payments for interest</t>
  </si>
  <si>
    <t>Non-cash investing and financing activities:</t>
  </si>
  <si>
    <t>Issuance of related party debt to settle guaranty fee obligation</t>
  </si>
  <si>
    <t>Additions to property, plant and equipment using deposits or trade credits</t>
  </si>
  <si>
    <t>Note 1 - Description of the Company and Basis of Presentation</t>
  </si>
  <si>
    <t>Notes to Financial Statements</t>
  </si>
  <si>
    <t>Business Description and Basis of Presentation [Text Block]</t>
  </si>
  <si>
    <t>Note 1 Description of the Company and Basis of Presentation International Textile Group, Inc. (“ITG”, the “Company”, “we”, “us” or “our”) is a global, diversified textile manufacturer headquartered in Greensboro, North Carolina, with operations in the United States, Mexico, and China. The Company believes it is one of the world’s largest and most diversified producers of denim fabrics and the largest producer of better denim fabrics for products distributed through department stores and specialty retailers. In addition, the Company believes it is one of the largest worsted wool manufacturers and commission printers and finishers in North America, and is a leading developer, marketer and manufacturer of performance synthetic apparel fabrics, technical and value added fabrics, contract fabrics for interior furnishings, automotive safety fabrics, and other textile products used in a variety of niche industrial and commercial applications. The December 31, 2015 consolidated balance sheet data included herein was derived from the Company’s audited financial statements. The unaudited consolidated financial statements included herein have been prepared by ITG pursuant to the rules and regulations of the United States Securities and Exchange Commission (the “SEC”) as well as accounting principles generally accepted in the United States of America (“GAAP”). In the opinion of management, the information furnished reflects all adjustments necessary for a fair statement of the results for the reported interim periods and as of the reported dates, which consist of only normal recurring adjustments. Certain information and footnote disclosures normally included in financial statements prepared in accordance with GAAP have been omitted from this report, as is permitted by such rules and regulations. These unaudited consolidated financial statements should be read in conjunction with the audited consolidated financial statements and notes thereto included in the Company’s Annual Report on Form 10-K for the year ended December 31, 2015. The results of any given quarter are not necessarily indicative of the results to be expected for any other quarter or the full fiscal year. The preparation of the accompanying consolidated financial statements in conformity with GAAP requires management to make estimates and assumptions that affect the amounts recorded in the consolidated financial statements and the related notes to consolidated financial statements. On an ongoing basis, the Company evaluates its estimates, including those related to the valuation of receivables, inventories, goodwill, intangible assets, other long-lived assets, guarantee obligations, and assumptions used in the calculation of, among others, income taxes, pension and postretirement benefits, legal and environmental costs, and of the assumptions on which to base estimates and judgments. These estimates and assumptions are based upon historical factors, current circumstances and expectations, and the experience and judgment of the Company’s management. Management believes that its estimates impacting the accompanying consolidated financial statements, including for these matters, are reasonable based on facts currently available. Illiquid credit markets, volatile foreign currencies and equity values as well as changes in general or industry-specific economic conditions affecting the Company can increase the uncertainty inherent in such estimates and assumptions. As future events and their effects cannot be determined with precision, actual results may differ from these estimates. Management monitors relevant factors and will adjust such estimates and assumptions when facts and circumstances dictate. Changes in these estimates are reflected in the financial statements in the periods in which such change occurs. The unaudited consolidated financial statements and other financial information included in this Quarterly Report on Form 10-Q, unless otherwise specified, have been presented to separately show the effects of discontinued operations. Business and Credit Concentrations The Company’s business is dependent on the success of, and its relationships with, its largest customers. No single customer accounted for 10% or more of the Company’s consolidated accounts receivable as of March 31, 2016 or December 31, 2015, and one customer, V.F. Corporation, accounted for approximately 12% of the Company’s consolidated net sales in 2015 and in the three months ended March 31, 2016, which sales were in the bottom-weight woven fabrics segment. Additionally, the Company believes that two of its customers, Levi Strauss &amp; Co. (in the bottom-weight woven fabrics segment) and the U.S. Department of Defense (in the bottom-weight woven fabrics and commission finishing segments), are able to direct certain of their respective producers to purchase products directly from the Company for use in these customers’ products. Although neither Levi Strauss &amp; Co. nor the U.S. Department of Defense are directly liable for the payment by any of those producers for products purchased from the Company, the Company believes that continued sales to the producers of Levi Strauss &amp; Co. and U.S. Department of Defense products are dependent upon the Company maintaining strong supplier/customer relationships with each of Levi Strauss &amp; Co. and the U.S Department of Defense. The Company has a purchase agreement with Summit Yarn LLC, an affiliate of Parkdale America, LLC, to provide for a continuing long-term supply of yarn for certain of the Company’s operations. Purchases of raw materials from Summit Yarn LLC and Parkdale were approximately $57.2 million in 2015 and approximately $14.8 million in the three months ended March 31, 2016, which purchases were in the bottom-weight woven fabrics segment. The Company believes that its purchases from Summit Yarn LLC comprise the majority of the production of that entity. The loss of or reduction in business from any key customer or supplier or a worsening of certain customer or supplier relationships could have a material adverse effect on the Company’s overall results of operations, cash flows or financial position. Certain of the Company’s consolidated subsidiaries are subject to restrictions in relevant financing documents that limit the cash dividends they can pay and loans they may make to the Company. Of the Company’s consolidated cash balance of $7.7 million at March 31, 2016, approximately $0.2 million held by certain subsidiaries was restricted due to certain contractual arrangements. In addition, certain of the Company’s foreign consolidated subsidiaries are subject to various governmental statutes and regulations that restrict and/or limit loans and dividend payments they may make to the Company. At March 31, 2016, the Company’s proportionate share of restricted net assets of its consolidated subsidiaries was approximately $26.3 million. Recently Issued Accounting Pronouncements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In August 2014, the FASB issued ASU 2014-15, “Presentation of Financial Statements - Going Concern (Subtopic 205-40) Disclosure of Uncertainties about an Entity’s Ability to Continue as a Going Concern”. In July 2015, the FASB issued ASU 2015-11, “Inventory (Topic 330): Simplifying the Measurement of Inventory”. In January 2016, the FASB issued ASU 2016-01, “Financial Instruments – Overall (Subtopic 825-10), Recognition and Measurement of Financial Assets and Financial Liabilities”. In February 2016, the FASB issued ASU 2016-02, “Leases (Topic 842)” In March 2016, the FASB issued ASU 2016-05, “Derivatives and Hedging (Topic 815): Effect of Derivative Contract Novations on Existing Hedge Accounting Relationships (a consensus of the Emerging Issues Task Force)” In March 2016, the FASB issued ASU 2016-06, “Derivatives and Hedging (Topic 815): Contingent Put and Call Options in Debt Instruments (a consensus of the Emerging Issues Task Force)” In March 2016, the FASB issued ASU 2016-07, “Investments—Equity Method and Joint Ventures (Topic 323): Simplifying the Transition to the Equity Method of Accounting”.</t>
  </si>
  <si>
    <t>Note 2 - Discontinued Operations</t>
  </si>
  <si>
    <t>Disposal Groups, Including Discontinued Operations, Disclosure [Text Block]</t>
  </si>
  <si>
    <t xml:space="preserve">Note 2 Discontinued Operations The Company deconsolidated its ITG-Phong Phu Joint Venture (“ITG-PP”), a cotton-based fabrics and garment manufacturing operation in Vietnam, as of May 25, 2012 as a result of the entry into an enforcement agreement pursuant to which Vietnam Technological Commercial Joint Stock Bank (“Techcombank”) took possession of certain assets of ITG-PP in accordance with the terms of its credit agreement with ITG-PP. The obligations of ITG-PP are non-recourse to the Company or any other subsidiary of the Company, but are secured by the assets of ITG-PP. As of the date hereof, no final sale of the assets has occurred. Because the disposal or transfer of assets and obligations of the ITG-PP business comprised the entire business operations of such entity and the Company has no significant continuing cash flows from, or continuing involvement with, such operation, the results of operations of the ITG-PP business is presented as discontinued operations in the accompanying consolidated statements of operations for all periods presented. ITG-PP did not have any net sales in the three months ended March 31, 2016 or 2015. In accordance with GAAP, the Company allocates parent company interest to discontinued operations based on parent company debt that is required to be repaid from proceeds of the transaction giving rise to the disposition. No parent company interest has been allocated to the ITG-PP discontinued operations due to the uncertainty of any amounts to be received by the Company. </t>
  </si>
  <si>
    <t>Note 3 - Inventories</t>
  </si>
  <si>
    <t>Inventory Disclosure [Text Block]</t>
  </si>
  <si>
    <t xml:space="preserve">Note 3 Inventories Inventories are valued at the lower of cost or market value using the first-in, first-out method. The major classes of inventory are as follows (in thousands): March 31, 2016 December 31, 2015 Raw materials $ 13,427 $ 10,018 Work in process 37,721 33,296 Finished goods 47,435 45,003 Dyes, chemicals and supplies 10,590 10,840 $ 109,173 $ 99,157 </t>
  </si>
  <si>
    <t>Note 4 - Impairment Testing of Long-Lived Assets</t>
  </si>
  <si>
    <t>Asset Impairment Charges [Text Block]</t>
  </si>
  <si>
    <t>Note 4 Impairment Testing of Long-Lived Assets Long-lived assets are reviewed for impairment whenever events or changes in circumstances indicate that the carrying amount of an asset may not be fully recoverable. If required, the Company updates each quarter the test of recoverability of the value of its long-lived assets pursuant to the provisions of FASB ASC 360, “ Property, Plant, and Equipment</t>
  </si>
  <si>
    <t>Note 5 - Long-term Debt and Short-Term Borrowings</t>
  </si>
  <si>
    <t>Debt Disclosure [Text Block]</t>
  </si>
  <si>
    <t xml:space="preserve">Note 5 Long-Term Debt and Short-Term Borrowings Total outstanding long-term debt of the Company consisted of the following (in thousands): March 31, 2016 December 31, 2015 Principal Amount Unamortized Debt Issuance Costs Net Balance Principal Amount Unamortized Debt Issuance Costs Net Balance Revolving loans: ITG, Inc. $ 13,547 $ — $ 13,547 $ 10,558 $ — $ 10,558 Parras Cone de Mexico, S.A. de C.V. revolver facility (1) 15,200 — 15,200 13,900 — 13,900 Term loans: ITG, Inc. 2,051 (50 ) 2,001 2,803 (77 ) 2,726 Burlington Morelos S.A. de C.V. (1) 10,191 (97 ) 10,094 10,656 (103 ) 10,553 Parras Cone de Mexico, S.A. de C.V. (1) 19,468 (95 ) 19,373 17,429 (101 ) 17,328 Other: Senior subordinated notes - related party, including PIK interest 188,102 — 188,102 181,362 — 181,362 Capitalized lease obligations 301 — 301 335 — 335 Total long-term debt 248,860 (242 ) 248,618 237,043 (281 ) 236,762 Less: current portion of long-term debt (6,537 ) 50 (6,487 ) (6,888 ) 77 (6,811 ) Total long-term portion of long-term debt $ 242,323 $ (192 ) $ 242,131 $ 230,155 $ (204 ) $ 229,951 (1) Non-recourse to the U.S. parent company. U.S. Credit Facility The Company and certain of its U.S. subsidiaries are party to an Amended and Restated Credit Agreement with Wells Fargo Bank, N.A. as agent and lender, and certain other lenders (as amended, the “U.S. Credit Agreement”). As amended to date, the U.S. Credit Agreement provides for a revolving credit facility of $85.0 million (the “U.S. Revolver”) and a term loan of $5.8 million (the “U.S. Term Loan”). The U.S. Term Loan is due and payable on January 1, 2017, and outstanding amounts under the U.S. Revolver are due and payable on December 18, 2019. The U.S. Term Loan requires repayments of $0.3 million per month until maturity. Borrowings under the U.S. Credit Agreement bear interest at the London Interbank Offered Rate (“LIBOR”), plus an applicable margin, or other published bank rates, plus an applicable margin, at the Company’s option. At March 31, 2016, there was $13.5 million outstanding under the U.S. Revolver at a weighted average interest rate of 3.5% and $2.1 million principal outstanding under the U.S. Term Loan at a weighted average interest rate of 3.2% (effective interest rate of 9.6%). As of March 31, 2016, the Company had $8.3 million of standby letters of credit issued in the normal course of business that reduced borrowing availability under the U.S. Revolver, none of which had been drawn upon. At March 31, 2016, the Company’s average adjusted availability (as defined under the U.S. Credit Agreement) under the U.S. Revolver was $60.3 million. Depending on amounts borrowed and average adjusted availability, the U.S. Revolver requires the payment of an unused commitment fee in the range of 0.25% to 0.375% annually, payable monthly. If the Company’s excess availability (as defined in the U.S. Credit Agreement) falls below certain predefined levels, the lenders under the U.S. Credit Agreement can draw upon a standby letter of credit in the amount of $16.3 million (the “WLR LC”); no such amounts had been drawn by the lenders as of March 31, 2016. The U.S. Credit Agreement provides for reductions of the WLR LC of up to $5.0 million, or termination of the WLR LC, based upon amounts of the U.S. Term Loan repaid under the U.S. Credit Agreement, the maintenance of a specified fixed charge coverage ratio, the level of average excess availability, and certain other conditions. The WLR LC has been provided by WLR Recovery Fund IV, L.P. (“Fund IV”), which is controlled by WL Ross &amp; Co. LLC, our controlling stockholder (“WLR LLC”). One member of our board of directors is also affiliated with various investment funds controlled by WLR LLC (collectively, the “WLR Affiliates”) that directly own a majority of our voting stock. The obligations of the Company (and certain of its U.S. subsidiaries) under the U.S. Credit Agreement are secured by certain of the Company’s (and its U.S. subsidiaries’) U.S. assets, a pledge by the Company (and its U.S. subsidiaries) of the stock of their respective U.S. subsidiaries and a pledge by the Company (and its U.S. subsidiaries) of the stock of certain of their respective foreign subsidiaries. The U.S. Credit Agreement contains affirmative and negative covenants and events of default customary for agreements of this type. The Company was in compliance with such covenants as of March 31, 2016. The U.S. Credit Agreement also contains a cross default and cross acceleration provision relating to that certain Note Purchase Agreement, originally dated as of June 6, 2007 (as amended, the “Note Purchase Agreement”). Subsidiary Credit Facilities In January 2015, a wholly-owned subsidiary of the Company, Burlington Morelos S.A. de C.V. (“Burlington Morelos”), entered into a five year, $12.2 million term loan with Banco Nacional de Mexico, S.A. (“Banamex”) with principal repayments of $0.2 million per month until January 2020, with the remaining principal balance due in February 2020. The obligations of Burlington Morelos under such term loan are denominated in U.S. dollars and are secured by a pledge of all property, plant and equipment of Burlington Morelos and its subsidiaries. The interest rate on borrowings under this term loan agreement is variable at LIBOR plus 3.5%. At March 31, 2016, the principal amount outstanding under the Burlington Morelos term loan was $10.2 million at an interest rate of 3.9% (effective interest rate of 4.4%). In January 2015, a wholly-owned subsidiary of the Company, Parras Cone de Mexico, S.A. de C.V. (“Parras Cone”), entered into a $10.6 million term loan agreement. The term loan facility contained an option to increase borrowings by up to $4.0 million until January 2016, and Parras Cone has borrowed the entire $4.0 million available under this additional loan commitment. The term loan agreement requires principal repayments in varying amounts of up to $0.3 million per month until March 2021, with balloon payments of $2.7 million in February 2020 and $0.5 million in April 2021. The obligations of Parras Cone under this loan are denominated in U.S. dollars, are secured by all of the assets of Parras Cone, and are guaranteed by Parras Cone’s direct parent, Burlington Morelos. The interest rate on borrowings under this term loan is variable at LIBOR plus 3.5%. At March 31, 2016, total principal amount outstanding under the Parras Cone term loan was $12.8 million at a weighted average interest rate of 3.9% (effective interest rate of 4.3%). In July 2015, Parras Cone entered into a separate $7.0 million term loan agreement, with the proceeds from borrowings thereunder to be used for construction of a natural gas powered cogeneration facility at its plant location in Mexico. Under this agreement, Parras Cone can draw upon a $7.0 million commitment until July 2016. The term loan requires equal monthly principal repayments based on the outstanding principal balance beginning in February 2017 and continuing through a period not to exceed 72 months from the date of the draw. The obligations of Parras Cone under such term loan are denominated in U.S. dollars, are secured by all of the assets of Parras Cone and are guaranteed by Parras Cone’s direct parent, Burlington Morelos. The interest rate on borrowings under the term loan agreement is variable at LIBOR plus 2.95% for the first three years of the term loan and LIBOR plus 2.75% thereafter. As of March 31, 2016, Parras Cone has borrowed $4.2 million under this agreement at a contractual and effective interest rate of 3.4%. In August 2015, Parras Cone entered into a revolving credit agreement that provides for borrowing availability of up to $18.0 million with a maturity date of August 17, 2018. Borrowings under this facility are denominated in U.S. dollars and are secured by all of the assets of Parras Cone and are guaranteed by Parras Cone’s direct parent, Burlington Morelos. The interest rate on borrowings under the Parras Cone revolving credit agreement is variable at LIBOR plus 3.25%. At March 31, 2016, the amount outstanding under the Parras Cone revolving credit facility was $15.2 million at a contractual and effective interest rate of 3.7%. In February 2016, Parras Cone entered into a separate $2.5 million term loan agreement, with the proceeds from borrowings thereunder to be used for new machinery and equipment at its plant location in Mexico. The term loan requires equal monthly principal repayments based on the outstanding principal balance beginning in August 2016 and continuing through a period not to exceed 66 months from the date of the draw. The obligations of Parras Cone under such term loan are denominated in U.S. dollars, are secured by all of the assets of Parras Cone and are guaranteed by Parras Cone’s direct parent, Burlington Morelos. The interest rate on borrowings under the term loan agreement is variable at LIBOR plus 3.5%. At March 31, 2016, total principal amount outstanding under the Parras Cone term loan was $2.5 million at a contractual and effective interest rate of 3.9%. The credit facilities entered into by the Company’s subsidiaries in Mexico described above contain customary provisions for default for agreements of this nature. Upon the occurrence of an event of default, the lenders may terminate the loan commitments, accelerate all loans and exercise any of their rights as a secured party. Such term loans also contain certain customary financial covenant requirements applicable to the Company’s subsidiaries in Mexico. In addition, Burlington Morelos and its subsidiaries are restricted under such term loans from making annual capital expenditures in excess of certain percentages (as defined in the term loan agreements) of the annual consolidated net sales of such consolidated group. As of March 31, 2016, Burlington Morelos and its subsidiaries were in compliance with such covenants. Borrowings under these credit facilities are non-recourse to the ITG parent company. Senior Subordinated Notes – Related Party In June 2007, the Company issued senior subordinated notes with an original maturity date of June 6, 2011 (the “Notes”). Prior to the occurrence of a Qualified Issuance (as defined in the Note Purchase Agreement) of its debt and/or equity securities, interest on the Notes is payable in-kind (“PIK”) on a quarterly basis, either by adding such interest to the principal amount of the Notes, or through the issuance of additional interest-bearing Notes. At each interest payment date occurring after the completion of a Qualified Issuance, 75% of the then-accrued but unpaid interest on the Notes will be payable in cash, and the remaining portion will continue to be payable in-kind. At various times, the WLR Affiliates purchased from holders certain of the Notes with an original interest rate of 12% per annum which were thereafter amended, restated and reissued in the form of Tranche B Notes. The Tranche B Notes are classified as “Senior subordinated notes - related party, including PIK interest” in the Company’s accompanying consolidated balance sheets. The Tranche B Notes bear PIK interest at 12% per annum and mature on June 30, 2019. At March 31, 2016, $188.1 million aggregate principal amount was outstanding under the Tranche B Notes, including PIK interest. Debt Maturities As of March 31, 2016, aggregate maturities of long-term debt for each of the next five 12-month periods were as follows: $6.5 million, $5.4 million, $20.7 million, $212.1 million and $2.4 million. Short-term Borrowings The Company and certain of its subsidiaries had short-term borrowing arrangements with certain financial institutions or suppliers in the aggregate amount of $40.6 million at March 31, 2016 and $32.4 million at December 31, 2015, with weighted average interest rates of 5.1% and 5.0%, respectively. At March 31, 2016, such amounts included the following arrangements: ITG and its U.S. subsidiaries had outstanding short-term financing obligations from certain cotton and other suppliers in the amount of $1.9 million; Parras Cone had outstanding short-term working capital loans in the amount of $1.0 million from Banamex; Cone Denim (Jiaxing) Limited had outstanding short-term working capital loans in an aggregate amount of $33.1 million from various Chinese financial institutions, including approximately $6.3 million secured by land and buildings at Jiaxing Burlington Textile Company; and Jiaxing Burlington Textile Company had outstanding short-term working capital loans from certain Chinese financial institutions in the amount of $4.6 million, which are guaranteed by standby letters of credit from the U.S. parent company. Guarantees FASB ASC 460, “Guarantees,” provides guidance on the disclosures to be made by a guarantor about its obligations under certain guarantees that it has issued and specific disclosures related to product warranties. As of March 31, 2016, the Company and various of its consolidated subsidiaries were borrowers under various bank credit agreements (collectively, the “Facilities”). Certain of the Facilities are guaranteed by either the Company and/or various of its consolidated subsidiaries. The guarantees are in effect for the duration of the related Facilities. The Company does not provide product warranties within the disclosure provisions of FASB ASC 460. The Company did not have any off-balance sheet arrangements that were material to its financial condition, results of operations or cash flows as of or for the periods ended March 31, 2016 or December 31, 2015, except as noted herein. In 2011, the Company entered into a Guaranty of Payment (as amended and restated, the “Guaranty”) in favor of Fund IV. The obligations of the Company under the Guaranty are payable in cash or, if cash is not permitted to be paid pursuant to the terms and conditions of the U.S. Credit Agreement and related documentation, then such amounts are payable in additional Tranche B Notes. As of December 31, 2015, Cone Denim (Jiaxing) Limited had outstanding short-term working capital loans from various Chinese financial institutions, including approximately $1.1 million guaranteed by a $1.4 million standby letter of credit from Fund IV pursuant to the Guaranty. On March 23, 2016, such standby letter of credit was terminated and an additional $1.2 million of principal amount of Tranche B Notes were issued in satisfaction of the Company’s obligations thereunder for accrued guaranty fees. Pursuant to the Guaranty, the Company was required to pay a per annum amount equal to 10% of the amount of any outstanding letters of credit pursuant to the Guaranty. At March 31, 2016, there were no letters of credit outstanding pursuant to the Guaranty, and fees under the Guaranty in the three months ended March 31, 2016 and 2015 were not material. </t>
  </si>
  <si>
    <t>Note 6 - Stockholders' Deficit</t>
  </si>
  <si>
    <t>Stockholders' Equity Note Disclosure [Text Block]</t>
  </si>
  <si>
    <t>Note 6 Stockholders’ Deficit The components of stockholders’ deficit were as follows (in thousands): Series C preferred stock Series A convertible preferred stock Common stock Capital in excess of par value Treasury stock Accumulated deficit Accumu- lated other compre- hensive loss Total Balance at December 31, 2015 $ 114,183 $ 79,127 $ 175 $ 21,944 $ (411 ) $ (257,526 ) $ (7,557 ) $ (50,065 ) Net income — — — — — 4,407 — 4,407 Actuarial gains on benefit plans, net of taxes — — — — — — 180 180 Foreign currency cash flow hedges, net of taxes — — — — — — 971 971 Balance at March 30, 2016 $ 114,183 $ 79,127 $ 175 $ 21,944 $ (411 ) $ (253,119 ) $ (6,406 ) $ (44,507 ) The Company has 150,000,000 shares of common stock authorized at $0.01 par value per share, of which 17,468,327 shares were issued and outstanding at March 31, 2016 and December 31, 2015. As of March 31, 2016, the Company had 100,000,000 shares of preferred stock authorized, including 5,000,000 shares of Series C Preferred Stock (the “Series C Preferred Stock”), of which 114,628 shares were issued and outstanding at March 31, 2016 and December 31, 2015, 15,000,000 shares of Series A Convertible Preferred Stock (the “Series A Preferred Stock”), of which 3,165,071 shares were issued and outstanding at March 31, 2016 and December 31, 2015, and 5,000,000 shares of Series B Convertible Preferred Stock (the “Series B Preferred Stock”), none of which were issued or outstanding at March 31, 2016 or December 31, 2015. The Company’s certificate of incorporation provides that the board of directors is authorized to create and issue additional series of preferred stock in the future, with voting powers, dividend rates, redemption terms, repayment rights and obligations, conversion terms, restrictions and such other preferences and qualifications as shall be stated in the resolutions adopted by the board of directors at the time of creation. The terms of the Series C Preferred Stock provide that, among other things: ● each share of Series C Preferred Stock has an initial liquidation preference of $1,000 (the “Series C Preferred Stock Liquidation Value”); ● the Series C Preferred Stock is not convertible; ● the Series C Preferred Stock, with respect to dividend rights and rights upon liquidation, winding up or dissolution, ranks (i) senior to the Company’s Series A Preferred Stock, Series B Preferred Stock, common stock and all classes and series of stock which expressly provide they are junior to the Series C Preferred Stock or which do not specify their rank; (ii) on parity with each other class or series of stock, the terms of which specifically provide they will rank on parity with the Series C Preferred Stock; and (iii) junior to each other class or series of stock of the Company, the terms of which specifically provide they will rank senior to the Series C Preferred Stock; ● dividends on the Series C Preferred Stock are cumulative and accrue and are payable quarterly, in arrears, when, as and if declared by the board out of funds legally available therefor, at an annual rate of 8.0%, and are payable in additional shares of Series C Preferred Stock; ● shares of Series C Preferred Stock are redeemable at the option of the Company at any time upon notice to the holder thereof and payment of 100% of the Series C Preferred Stock Liquidation Value, plus accrued dividends; and ● shares of Series C Preferred Stock generally do not have any voting rights except as may be prescribed under the Delaware General Corporation Law; provided, however, that for so long as any shares of Series C Preferred Stock are outstanding, certain fundamental corporate actions set forth in the Certificate of Designation of Series C Preferred Stock may not be taken without the consent or approval of the holders of 66 2/3% of the outstanding Series C Preferred Stock. Shares of Series A Preferred Stock vote together with shares of the Company’s common stock on all matters submitted to a vote of the Company’s stockholders. Each share of Series A Preferred Stock is entitled to one vote per share on all such matters. Each share of Series A Preferred Stock is convertible, at the option of the holder thereof, into 2.5978 shares of the Company’s common stock. Notwithstanding the foregoing, however, for a period of up to six months from and after the time of an initial filing by the Company relating to a Public Offering (as defined in the Certificate of Designation of Series A Convertible Preferred Stock), any then-applicable conversion rights would be suspended. Upon the consummation of any such Public Offering, each share of Series A Preferred Stock will automatically convert into a number of shares of the Company’s common stock equal to $25.00 (subject to certain adjustments, the “Series A Preferred Stock Liquidation Value”) at the time of conversion divided by the product of (i) the price per share of common stock sold in such Public Offering and (ii) 0.75. The Company may redeem any and all shares of Series A Preferred Stock upon notice to the holders thereof and payment of 110% of the Series A Preferred Stock Liquidation Value. Dividends on the Series A Preferred Stock are cumulative and accrue and are payable quarterly, in arrears, when, as and if declared by the board out of funds legally available therefor, at an annual rate of 7.5%. Dividends are payable in additional shares of Series A Preferred Stock. Shares of Series B Preferred Stock are authorized to be issued pursuant to the Company’s 2008 Equity Incentive Plan (the “2008 Plan”). The certificate of designation relating to the Series B Preferred Stock provides the following: ● shares of Series B Preferred Stock rank (i) senior to the Company’s common stock and all other classes of stock which by their terms provide that they are junior to the Series B Preferred Stock or do not specify their rank, (ii) on parity with all other classes of stock which by their terms provide that such classes rank on parity with shares of Series B Preferred Stock, and (iii) junior to the Company’s Series A Preferred Stock, Series C Preferred Stock and all other classes of stock which by their terms provide that they are senior to the Series B Preferred Stock, in each case with respect to rights on dividends and on a liquidation, winding up or dissolution of the Company; ● upon any liquidation, winding up or dissolution of the Company, holders of shares of Series B Preferred Stock will be entitled to receive $25.00 per share, plus any declared but unpaid dividends, prior and in preference to any payment on any junior securities; ● shares of Series B Preferred Stock will automatically convert into shares of the Company’s common stock upon the completion of a qualified Public Offering of common stock by the Company at a ratio equal to $25.00 divided by the public offering price per share in such Public Offering. Notwithstanding this, however, if the total number of shares of common stock to be issued upon such conversion would exceed the maximum number of shares of common stock then available for issuance pursuant to awards under the Plan, then the conversion ratio for the Series B Preferred Stock will be adjusted such that the total number of shares of common stock to be issued upon such conversion will equal the number of shares of common stock then available for issuance pursuant to awards under the Plan; and ● shares of Series B Preferred Stock will vote together with all other classes and series of stock of the Company on all matters submitted to a vote of the Company’s stockholders. Each share of Series B Preferred Stock will be entitled to one vote per share on all such matters. There were no shares of Series B Preferred Stock outstanding during any period presented. Pursuant to the certificates of designation of the Series C Preferred Stock and the Series A Preferred Stock, the Company is prohibited from paying dividends, if declared by the Company’s board of directors, on such preferred stock until funds are legally available therefor. As of March 31, 2016, dividends in arrears on preferred stock were $22.8 million, or $199.29 per share, on the Series C Preferred Stock, and $14.7 million, or $4.65 per share, on the Series A Preferred Stock, each payable in additional shares of such preferred stock. The components of, and changes in, accumulated other comprehensive loss, net of income taxes, were as follows (in thousands): Gains and Losses on Foreign Currency Cash Flow Hedges (1) Pension Benefits (2) Postretirement Benefits (2) Total Balance at December 31, 2015 $ (2,051 ) $ (5,180 ) $ (326 ) $ (7,557 ) Other comprehensive income (loss) before reclassifications (120 ) — 69 (51 ) Amounts reclassified: Net (gains) and losses 1,091 — — 1,091 Amortization of net actuarial losses — 111 — 111 Other comprehensive income for the period 971 111 69 1,151 Balance at March 31, 2016 $ (1,080 ) $ (5,069 ) $ (257 ) $ (6,406 ) Gains and Losses on Foreign Currency Cash Flow Hedges (1) Pension Benefits (2) Postretirement Benefits (2) Total Balance at December 31, 2014 $ (766 ) $ (5,644 ) $ (348 ) $ (6,758 ) Other comprehensive loss before reclassifications (1,036 ) — — (1,036 ) Amounts reclassified: Net (gains) and losses 348 — — 348 Amortization of net actuarial losses — 115 — 115 Other comprehensive income (loss) for the period (688 ) 115 — (573 ) Balance at March 31, 2015 $ (1,454 ) $ (5,529 ) $ (348 ) $ (7,331 ) (1) See Note 8, "Derivative Instruments". (2) The changes to these components are included in the computations of net periodic benefit costs. See the Company’s Annual Report on Form 10-K for the year ended December 31, 2015 for additional information about the Company's pension and postretirement benefit plans.</t>
  </si>
  <si>
    <t>Note 7 - Reconciliation to Diluted Income (Loss) Per Share</t>
  </si>
  <si>
    <t>Earnings Per Share [Text Block]</t>
  </si>
  <si>
    <t xml:space="preserve">Note 7 Reconciliation to Diluted Income (Loss) Per Share The following table shows the amounts used in computing loss per share applicable to common shareholders and the effect of any shares of dilutive potential common stock issuances (in thousands). Three Months Ended March 31, 2016 2015 Income (loss) from continuing operations $ 4,423 $ (564 ) Accrued preferred stock dividends, including arrearages for the period (4,471 ) (4,088 ) Loss from continuing operations applicable to common shareholders (48 ) (4,652 ) Effect of dilutive securities: Convertible preferred stock — — Numerator for diluted loss per share from continuing operations $ (48 ) $ (4,652 ) Loss from discontinued operations $ (16 ) $ (24 ) Effect of dilutive securities: None — — Numerator for diluted loss per share from discontinued operations $ (16 ) $ (24 ) Three Months Ended March 31, 2016 2015 Weighted-average number of common shares used in basic loss per share 17,468 17,468 Effect of dilutive securities: Convertible preferred stock — — Weighted-average number of common shares and dilutive potential common shares used in diluted loss per share 17,468 17,468 Based on the number of shares of Series A Preferred Stock outstanding as of March 31, 2016 and the Series A Preferred Stock Liquidation Value thereof on such date, the Series A Preferred Stock could potentially be converted at the option of the holders thereof into 9,750,525 shares of the Company’s common stock. The following table sets forth the number of shares that could potentially dilute basic earnings per share in the future that were not included in the diluted loss per share computations because their inclusion would have been antidilutive (in thousands). Three Months Ended March 31, 2016 2015 Convertible preferred stock 9,751 9,041 </t>
  </si>
  <si>
    <t>Note 8 - Derivative Instruments</t>
  </si>
  <si>
    <t>Derivative Instruments and Hedging Activities Disclosure [Text Block]</t>
  </si>
  <si>
    <t>Note 8 Derivative Instruments Derivative instruments used periodically by the Company for foreign currency, cotton, wool and natural gas purchases consist primarily of forward purchase contracts. The Company does not utilize financial instruments for trading or other speculative purposes. The Company has historically qualified for the “normal purchases exception” under GAAP for derivatives related to its cotton and wool forward purchase contracts and certain of its natural gas contracts and, as a result, these derivative instruments are not marked to market in the Company’s consolidated financial statements. The Company monitors its risk associated with the volatility of certain foreign currencies against its functional currency, the U.S. dollar. The Company periodically uses certain derivative financial instruments to reduce exposure to volatility of certain foreign currencies and has designated certain of such instruments as cash flow hedges under hedge accounting rules in the three months ended March 31, 2016 and 2015. At March 31, 2016 and December 31, 2015, the Company had the following outstanding forward purchase contracts that were entered into to hedge forecasted purchases in certain of the subsequent monthly periods ending on the indicated dates: Number of Units Contract Hedge End Date Unit March 31, 2016 December 31, 2015 Foreign currency forward purchase contracts December 31, 2016 Mexican Peso 545,781,898 735,760,877 Foreign currency forward purchase contracts December 31, 2016 Chinese Yuan 134,136,050 180,890,616 Foreign currency forward purchase contracts June 15, 2016 Eurozone Euro 1,267,716 2,473,961 Foreign currency forward purchase contracts February 24, 2016 Swiss Francs — 1,854,091 The fair value of the Company’s derivative instruments recognized in the March 31, 2016 and December 31, 2015 consolidated balance sheets consisted of the following (in thousands): Fair Value of Derivative Assets (Liabilities) Balance Sheet Location March 31, 2016 December 31, 2015 Derivatives designated as hedging instruments under FASB ASC 815 Foreign currency contracts Other current assets $ 141 $ 58 Foreign currency contracts Sundry payables and accrued liabilities (1,271 ) (2,320 ) Total fair value of net derivative liabilities $ (1,130 ) $ (2,262 ) The effect of derivative instruments on the financial performance of the Company was as follows (in thousands): Amount of Net Gain (Loss) Reclassified from Amount of Net Gain (Loss) in Accumulated Other Other Comprehensive Income Location of Net Gain Comprehensive (Loss) - Effective Portion (Loss) Reclassified from Loss into Income Three Months Ended Accumulated Other Three Months Ended March 31, Comprehensive Loss March 31, 2016 2015 into Income 2016 2015 Derivatives designated as cash flow hedging instruments under FASB ASC 815 Foreign currency contracts $ (120 ) $ (1,036 ) Cost of goods sold $ (1,091 ) $ (348 ) $ (120 ) $ (1,036 ) $ (1,091 ) $ (348 ) The Company did not exclude any amounts of its foreign currency cash flow hedges from effectiveness testing during any periods presented herein, and such tests resulted in the hedges being effective, or expected to be effective, in offsetting the variability of the designated forecasted cash flows. The maximum duration of foreign currency cash flow hedge contracts do not exceed twelve months; therefore, gains and losses reported in accumulated other comprehensive loss are expected to be reclassified into earnings within the next twelve months. The estimated net loss related to cash flow hedges that will be reclassified from accumulated other comprehensive loss into earnings over the next twelve months is $1.1 million. The Company did not designate its Swiss Franc and Euro foreign currency derivative contracts as hedges for any of the periods presented herein. The Company’s Swiss Franc and Euro foreign currency derivative contracts are used to hedge the future cash flows related to the purchase of certain machinery and equipment. Accordingly, gains and losses on these derivative contracts are recorded as a component of the amount of deposits on, or cost of, the machinery and equipment; such gains and losses were not material in the three months ended March 31, 2016 or 2015.</t>
  </si>
  <si>
    <t>Note 9 - Commitments and Contingencies</t>
  </si>
  <si>
    <t>Commitments and Contingencies Disclosure [Text Block]</t>
  </si>
  <si>
    <t>Note 9 Commitments and Contingencies Asbestos materials are present at certain of the Company’s facilities, and applicable regulations would require the Company to handle and dispose of these items in a special manner if these facilities were to undergo certain major renovations or if they were demolished. FASB ASC 410, “ Asset Retirement and Environmental Obligations As of March 31, 2016, the Company had raw material and service contract commitments totaling $33.3 million and capital expenditure commitments of $7.6 million related to new looms and other equipment upgrades at various U.S. and foreign plant locations not reflected as liabilities on the accompanying consolidated balance sheet. In July 2015, the Company committed to build a natural gas powered cogeneration facility at the Company’s Parras Cone plant location in Mexico. Construction of the facility began in August 2015 and is expected to be operational by end of 2016. These commitments were not reflected as liabilities on the accompanying consolidated balance sheet because the Company had not received or taken title to the related assets. Raw material commitments are mainly related to firm purchase commitments for cotton and wool used in the manufacture of apparel fabrics. Such non-cancellable firm purchase commitments are secured to provide the Company with a consistent supply of a commercially acceptable grade of raw materials necessary to meet its operating requirements as well as to meet the product specifications and sourcing requirements with respect to anticipated future customer orders. The Company and its subsidiaries have and expect to have, from time to time, various claims and other lawsuits pending against them arising in the ordinary course of business. The Company may also be liable for environmental contingencies with respect to environmental cleanup activities. The Company makes provisions in its financial statements for known litigation and claims based on the Company’s assessment of the possible outcome of such litigation and claims, including the possibility of settlement. It is not possible to determine with certainty the ultimate liability of the Company in any of the matters described above, if any, but in the opinion of management, their outcome is not expected to have a material adverse effect upon the financial condition or results of operations or cash flows of the Company.</t>
  </si>
  <si>
    <t>Note 10 - Segment and Other Information</t>
  </si>
  <si>
    <t>Segment Reporting Disclosure [Text Block]</t>
  </si>
  <si>
    <t xml:space="preserve">Note 10 Segment and Other Information The Company is organized and managed primarily according to product categories and manufacturing processes rather than by markets or end-use customers. The Company currently has four operating segments that are reported to the chief operating decision maker (“CODM”) and three reportable segments that are presented herein. The bottom-weight woven fabrics segment consists of heavy weight woven fabrics with a high number of ounces of material per square yard, including woven denim fabrics, synthetic fabrics, worsted and worsted wool blend fabrics used for government uniform fabrics for dress U.S. military uniforms, airbag fabrics used in the automotive industry, and technical and value added fabrics used in a variety of niche industrial and commercial applications, including highly engineered materials used in numerous applications and a broad range of industries, such as for fire service apparel, ballistics materials, filtration, military fabrics and outdoor awnings and covers. The commission finishing segment consists of textile printing and finishing services for customers primarily focusing on decorative fabrics and specialty prints as well as government uniform fabrics primarily for battle fatigue U.S. military uniforms. The all other segment consists of expenses related to transportation services and other miscellaneous items. ITG-PP business is presented as discontinued operations in the Company’s consolidated statements of operations for all periods presented (see Note 2). Net sales, income (loss) from continuing operations before income taxes, and total assets for the Company’s reportable segments are presented below (in thousands). The Company evaluates performance and allocates resources based on profit or loss before interest, income taxes, restructuring and impairment charges, certain unallocated corporate expenses, and other income (expense)-net. Intersegment net sales for the three months ended March 31, 2016 and 2015 were primarily attributable to commission finishing sales of $0.1 million and less than $0.1 million, respectively. Three Months Ended March 31, 2016 2015 Net Sales: Bottom-weight Woven Fabrics $ 137,945 $ 136,193 Commission Finishing 11,117 7,784 All Other 184 178 149,246 144,155 Less intersegment sales (116 ) (29 ) $ 149,130 $ 144,126 Income (Loss) From Continuing Operations Before Income Taxes: Bottom-weight Woven Fabrics $ 13,826 $ 9,443 Commission Finishing 622 (25 ) Total reportable segments 14,448 9,418 Corporate expenses (2,008 ) (2,976 ) Other operating income - net (21 ) (7 ) Restructuring charges (296 ) – Interest expense (6,818 ) (6,787 ) Other income (expense) - net (70 ) 599 5,235 247 Income tax expense (812 ) (751 ) Equity in losses of unconsolidated affiliates – (60 ) Income (loss) from continuing operations 4,423 (564 ) Loss from discontinued operations, net of income taxes (16 ) (24 ) Net income (loss) $ 4,407 $ (588 ) March 31, 2016 December 31, 2015 Total Assets: Bottom-weight Woven Fabrics $ 301,604 $ 283,607 Commission Finishing 18,141 16,800 Corporate 8,993 8,954 All Other 49 42 $ 328,787 $ 309,403 </t>
  </si>
  <si>
    <t>Note 11 - Restructuring Activities</t>
  </si>
  <si>
    <t>Restructuring and Related Activities Disclosure [Text Block]</t>
  </si>
  <si>
    <t xml:space="preserve">Note 11 Restructuring Activities The charges for restructuring included in income from continuing operations included the following (in thousands): Three Months Ended March 31, 2016 2015 Severance and COBRA benefits $ 296 $ — Hourly and salaried workforce reductions of 69 employees undertaken at our worsted wool fabric manufacturing facility in Mexico resulted in severance and other termination benefits of $0.3 million recorded in the three months ended March 31, 2016 in the bottom-weight woven fabrics segment. These workforce reductions were primarily attributable to the outlook for lower demand for certain products at this facility. In April 2014, the Company implemented an initiative to reduce its corporate administrative cost structure. Because the Company’s size, complexity and business structure has decreased in recent years, the Company’s board of directors determined that cost savings could be achieved with the restructuring of the Company’s executive structure. As a result of this restructuring, the Company and one of its executive officers entered into an agreement in April 2014 that provides certain benefits through December 31, 2017. Such benefits and other related corporate costs in the aggregate amount of $3.0 million were recorded in 2014 with a remaining liability balance of $1.2 million as of March 31, 2016. Following is a summary of activity related to restructuring accruals (in thousands). The Company expects to pay $0.5 million of the liability outstanding at March 31, 2016 during the remainder of 2016 and $0.7 million in 2017. Severance and COBRA Benefits Balance at December 31, 2015 $ 1,383 2016 charges 296 Payments (460 ) Balance at March 31, 2016 $ 1,219 </t>
  </si>
  <si>
    <t>Note 12 - Fair Value Measurements</t>
  </si>
  <si>
    <t>Fair Value Disclosures [Text Block]</t>
  </si>
  <si>
    <t>Note 12 Fair Value Measurements FASB ASC 820, “Fair Value Measurement”, The levels of the fair-value hierarchy are described as follow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and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A financial asset or liability’s classification within the hierarchy is determined based on the lowest level input that is significant to the fair value measurement. The Company enters into foreign-currency forward purchase contracts and other derivative instruments from time to time, in addition to any commodity derivative contracts that are designated as normal purchases. These derivative contracts are principally with financial institutions and other commodities brokers, the fair values of which are obtained from third-party broker quotes. The following table provides a summary of the fair values of certain of the Company’s assets and liabilities measured on a recurring basis under FASB ASC 820 as of March 31, 2016 and December 31, 2015 (in thousands): Quoted Prices in Active Markets for Identical Assets (Level 1) Significant Other Observable Inputs (Level 2) Significant Unobservable Inputs (Level 3) Total At March 31, 2016 Assets: Note receivable $ — $ 1,730 $ — $ 1,730 Derivatives — 141 — 141 $ — $ 1,871 $ — $ 1,871 Liabilities: Derivatives $ — $ (1,271 ) $ — $ (1,271 ) Quoted Prices in Active Markets for Identical Assets (Level 1) Significant Other Observable Inputs (Level 2) Significant Unobservable Inputs (Level 3) Total At December 31, 2015 Assets: Note receivable $ — $ 1,745 $ — $ 1,745 Derivatives — 58 — 58 $ — $ 1,803 $ — $ 1,803 Liabilities: Derivatives $ — $ (2,320 ) $ — $ (2,320 ) In 2014, the Company completed the sale of certain assets of Narricot Industries LLC (“Narricot ”), which represented the Company’s former narrow fabrics segment, to certain subsidiaries of Asheboro Elastics Corp. (collectively “AEC”). The sale price included a three-year, 6.5% promissory note for $3.2 million. Amounts due under the promissory note are secured by a first lien on all of the property, plant and equipment of Narricot sold in the transaction. As previously disclosed, the Company considers the note due from AEC to be impaired. The Company has various appraisals as well as a written third party assessment relating to the value of the underlying collateral. If the Company attempts to foreclose on the collateral, the Company will attempt to obtain the highest value therefor; however, the Company has estimated that the collateral is valued at approximately $1.7 million in an orderly liquidation, net of selling commissions. The Company recognizes interest income on impaired loans only upon the receipt of cash, which is applied first to overdue interest and then to overdue principal amounts. The Company cannot predict future events that might adversely affect the carrying value of assets. Any decline in economic conditions or other factors could result in additional impairment charges. The accompanying consolidated financial statements include certain financial instruments, and the fair value of such instruments may differ from amounts reflected on a historical basis. Such financial instruments consist of cash deposits, accounts receivable, notes receivable, advances to affiliates, accounts payable, certain accrued liabilities, short-term borrowings and long-term debt. Based on certain procedures and analyses performed as of March 31, 2016 related to expected yield (under Level 2 of the fair value hierarchy), the Company estimated that the fair value of its Notes was approximately the principal plus accrued interest at March 31, 2016. The estimate of fair value of borrowings under the Company’s various bank loans and other financial instruments (under Level 2 of the fair value hierarchy) generally approximates the carrying values at March 31, 2016 because of the short-term nature of these loans and instruments and/or because certain loans contain variable interest rates that fluctuate with market rates.</t>
  </si>
  <si>
    <t>Note 13 - Other Income (Expense) - Net</t>
  </si>
  <si>
    <t>Other Income and Other Expense Disclosure [Text Block]</t>
  </si>
  <si>
    <t xml:space="preserve">Note 13 Other Income (Expense) – Net Three Months Ended March 31, 2016 2015 Foreign currency exchange gains (losses), net $ (136 ) $ 331 Unrealized gains on derivative instruments, net — 217 Other (1 ) 5 $ (137 ) $ 553 </t>
  </si>
  <si>
    <t>Note 14 - Income Taxes</t>
  </si>
  <si>
    <t>Income Tax Disclosure [Text Block]</t>
  </si>
  <si>
    <t xml:space="preserve">Note 14 Income Taxes The Company recorded income tax expense of $0.8 million in each of the three months ended March 31, 2016 and 2015. The Company files a consolidated U.S. federal income tax return with International Textile Group, Inc. as the parent company. The Company also has subsidiaries operating in various jurisdictions outside the United States and files income tax returns in the required jurisdictions. In certain foreign jurisdictions, the Company’s subsidiaries have operated under tax incentive programs that provided reduced or zero tax rates for certain subsidiaries for certain periods that remain currently open for examination by local authorities. Foreign entities record income tax expense based on the applicable laws and requirements of their respective tax jurisdictions. The Company has recorded valuation allowances to reduce the U.S. and certain foreign deferred tax assets for the portion of the tax benefit that management considers that it is more likely than not that some or all of the deferred tax assets will not be realized. The ultimate realization of these deferred tax assets is dependent upon the generation of future taxable income in the jurisdictions in which these deferred tax assets were recognized. Income tax expense for the three months ended March 31, 2016 is different from the amount obtained by applying statutory rates to income before income taxes primarily due to a net decrease in the valuation allowance of $1.1 million related to certain profitable operations during the period and certain other tax attributes, a tax benefit of $1.0 million resulting from certain newly enacted tax relief measures related to the previously disclosed 2014 tax reform legislation in Mexico, income tax expense of $0.5 million related to the negative impact of local foreign currency adjustments related to U.S. dollar-denominated net assets in Mexico and China, tax expense related to other foreign tax adjustments of $0.5 million, state income tax expense and other U.S tax adjustments of $0.1 million, and certain foreign and domestic business expenses that are not tax deductible. Income tax expense for the three months ended March 31, 2015 is different from the amount obtained by applying statutory rates to loss before income taxes primarily due to an increase of $1.7 million related to the expiration of certain net operating loss carryforwards in China, which was offset by a reduction in the valuation allowance of $1.7 million, an increase of $0.3 million related to foreign income tax rate differentials and adjustments, an increase of $0.2 million in the valuation allowance related to an increase in certain net operating losses and net deferred income tax assets, state income tax expense of $0.2 million, and certain foreign and domestic business expenses that are not tax deductible. As described in Note 2, ITG-PP was deconsolidated as of May 25, 2012 for financial reporting purposes under GAAP. The entire amount of the tax impact ultimately recorded by the Company has been, and is expected to be, reduced by a valuation allowance as management believes that it is more likely than not that any tax benefits will not be realized. Because the final sale of the ITG-PP assets and subsequent liquidation of ITG-PP have not yet occurred, management does not currently have the necessary information to determine the ultimate impact of these transactions on the Company’s income taxes. Management does not expect that the ultimate tax impact of the deconsolidation, the final sale of ITG-PP assets, and the ultimate liquidation of ITG-PP will have a material impact on the Company’s consolidated balance sheet, results of operations or cash flows. </t>
  </si>
  <si>
    <t>Significant Accounting Policies (Policies)</t>
  </si>
  <si>
    <t>Accounting Policies [Abstract]</t>
  </si>
  <si>
    <t>Basis of Presentation and Use of Estimates [Policy Text Block]</t>
  </si>
  <si>
    <t>International Textile Group, Inc. (“ITG”, the “Company”, “we”, “us” or “our”) is a global, diversified textile manufacturer headquartered in Greensboro, North Carolina, with operations in the United States, Mexico, and China. The Company believes it is one of the world’s largest and most diversified producers of denim fabrics and the largest producer of better denim fabrics for products distributed through department stores and specialty retailers. In addition, the Company believes it is one of the largest worsted wool manufacturers and commission printers and finishers in North America, and is a leading developer, marketer and manufacturer of performance synthetic apparel fabrics, technical and value added fabrics, contract fabrics for interior furnishings, automotive safety fabrics, and other textile products used in a variety of niche industrial and commercial applications. The December 31, 2015 consolidated balance sheet data included herein was derived from the Company’s audited financial statements. The unaudited consolidated financial statements included herein have been prepared by ITG pursuant to the rules and regulations of the United States Securities and Exchange Commission (the “SEC”) as well as accounting principles generally accepted in the United States of America (“GAAP”). In the opinion of management, the information furnished reflects all adjustments necessary for a fair statement of the results for the reported interim periods and as of the reported dates, which consist of only normal recurring adjustments. Certain information and footnote disclosures normally included in financial statements prepared in accordance with GAAP have been omitted from this report, as is permitted by such rules and regulations. These unaudited consolidated financial statements should be read in conjunction with the audited consolidated financial statements and notes thereto included in the Company’s Annual Report on Form 10-K for the year ended December 31, 2015. The results of any given quarter are not necessarily indicative of the results to be expected for any other quarter or the full fiscal year. The preparation of the accompanying consolidated financial statements in conformity with GAAP requires management to make estimates and assumptions that affect the amounts recorded in the consolidated financial statements and the related notes to consolidated financial statements. On an ongoing basis, the Company evaluates its estimates, including those related to the valuation of receivables, inventories, goodwill, intangible assets, other long-lived assets, guarantee obligations, and assumptions used in the calculation of, among others, income taxes, pension and postretirement benefits, legal and environmental costs, and of the assumptions on which to base estimates and judgments. These estimates and assumptions are based upon historical factors, current circumstances and expectations, and the experience and judgment of the Company’s management. Management believes that its estimates impacting the accompanying consolidated financial statements, including for these matters, are reasonable based on facts currently available. Illiquid credit markets, volatile foreign currencies and equity values as well as changes in general or industry-specific economic conditions affecting the Company can increase the uncertainty inherent in such estimates and assumptions. As future events and their effects cannot be determined with precision, actual results may differ from these estimates. Management monitors relevant factors and will adjust such estimates and assumptions when facts and circumstances dictate. Changes in these estimates are reflected in the financial statements in the periods in which such change occurs. The unaudited consolidated financial statements and other financial information included in this Quarterly Report on Form 10-Q, unless otherwise specified, have been presented to separately show the effects of discontinued operations.</t>
  </si>
  <si>
    <t>Concentration Risk, Credit Risk, Policy [Policy Text Block]</t>
  </si>
  <si>
    <t>Business and Credit Concentrations The Company’s business is dependent on the success of, and its relationships with, its largest customers. No single customer accounted for 10% or more of the Company’s consolidated accounts receivable as of March 31, 2016 or December 31, 2015, and one customer, V.F. Corporation, accounted for approximately 12% of the Company’s consolidated net sales in 2015 and in the three months ended March 31, 2016, which sales were in the bottom-weight woven fabrics segment. Additionally, the Company believes that two of its customers, Levi Strauss &amp; Co. (in the bottom-weight woven fabrics segment) and the U.S. Department of Defense (in the bottom-weight woven fabrics and commission finishing segments), are able to direct certain of their respective producers to purchase products directly from the Company for use in these customers’ products. Although neither Levi Strauss &amp; Co. nor the U.S. Department of Defense are directly liable for the payment by any of those producers for products purchased from the Company, the Company believes that continued sales to the producers of Levi Strauss &amp; Co. and U.S. Department of Defense products are dependent upon the Company maintaining strong supplier/customer relationships with each of Levi Strauss &amp; Co. and the U.S Department of Defense. The Company has a purchase agreement with Summit Yarn LLC, an affiliate of Parkdale America, LLC, to provide for a continuing long-term supply of yarn for certain of the Company’s operations. Purchases of raw materials from Summit Yarn LLC and Parkdale were approximately $57.2 million in 2015 and approximately $14.8 million in the three months ended March 31, 2016, which purchases were in the bottom-weight woven fabrics segment. The Company believes that its purchases from Summit Yarn LLC comprise the majority of the production of that entity. The loss of or reduction in business from any key customer or supplier or a worsening of certain customer or supplier relationships could have a material adverse effect on the Company’s overall results of operations, cash flows or financial position. Certain of the Company’s consolidated subsidiaries are subject to restrictions in relevant financing documents that limit the cash dividends they can pay and loans they may make to the Company. Of the Company’s consolidated cash balance of $7.7 million at March 31, 2016, approximately $0.2 million held by certain subsidiaries was restricted due to certain contractual arrangements. In addition, certain of the Company’s foreign consolidated subsidiaries are subject to various governmental statutes and regulations that restrict and/or limit loans and dividend payments they may make to the Company. At March 31, 2016, the Company’s proportionate share of restricted net assets of its consolidated subsidiaries was approximately $26.3 million.</t>
  </si>
  <si>
    <t>New Accounting Pronouncements, Policy [Policy Text Block]</t>
  </si>
  <si>
    <t>Recently Issued Accounting Pronouncements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In August 2014, the FASB issued ASU 2014-15, “Presentation of Financial Statements - Going Concern (Subtopic 205-40) Disclosure of Uncertainties about an Entity’s Ability to Continue as a Going Concern”. In July 2015, the FASB issued ASU 2015-11, “Inventory (Topic 330): Simplifying the Measurement of Inventory”. In January 2016, the FASB issued ASU 2016-01, “Financial Instruments – Overall (Subtopic 825-10), Recognition and Measurement of Financial Assets and Financial Liabilities”. In February 2016, the FASB issued ASU 2016-02, “Leases (Topic 842)” In March 2016, the FASB issued ASU 2016-05, “Derivatives and Hedging (Topic 815): Effect of Derivative Contract Novations on Existing Hedge Accounting Relationships (a consensus of the Emerging Issues Task Force)” In March 2016, the FASB issued ASU 2016-06, “Derivatives and Hedging (Topic 815): Contingent Put and Call Options in Debt Instruments (a consensus of the Emerging Issues Task Force)” In March 2016, the FASB issued ASU 2016-07, “Investments—Equity Method and Joint Ventures (Topic 323): Simplifying the Transition to the Equity Method of Accounting”.</t>
  </si>
  <si>
    <t>Note 3 - Inventories (Tables)</t>
  </si>
  <si>
    <t>Notes Tables</t>
  </si>
  <si>
    <t>Schedule of Inventory, Current [Table Text Block]</t>
  </si>
  <si>
    <t xml:space="preserve"> March 31, 2016 December 31, 2015 Raw materials $ 13,427 $ 10,018 Work in process 37,721 33,296 Finished goods 47,435 45,003 Dyes, chemicals and supplies 10,590 10,840 $ 109,173 $ 99,157 </t>
  </si>
  <si>
    <t>Note 5 - Long-term Debt and Short-Term Borrowings (Tables)</t>
  </si>
  <si>
    <t>Schedule of Long-term Debt Instruments [Table Text Block]</t>
  </si>
  <si>
    <t xml:space="preserve"> March 31, 2016 December 31, 2015 Principal Amount Unamortized Debt Issuance Costs Net Balance Principal Amount Unamortized Debt Issuance Costs Net Balance Revolving loans: ITG, Inc. $ 13,547 $ — $ 13,547 $ 10,558 $ — $ 10,558 Parras Cone de Mexico, S.A. de C.V. revolver facility (1) 15,200 — 15,200 13,900 — 13,900 Term loans: ITG, Inc. 2,051 (50 ) 2,001 2,803 (77 ) 2,726 Burlington Morelos S.A. de C.V. (1) 10,191 (97 ) 10,094 10,656 (103 ) 10,553 Parras Cone de Mexico, S.A. de C.V. (1) 19,468 (95 ) 19,373 17,429 (101 ) 17,328 Other: Senior subordinated notes - related party, including PIK interest 188,102 — 188,102 181,362 — 181,362 Capitalized lease obligations 301 — 301 335 — 335 Total long-term debt 248,860 (242 ) 248,618 237,043 (281 ) 236,762 Less: current portion of long-term debt (6,537 ) 50 (6,487 ) (6,888 ) 77 (6,811 ) Total long-term portion of long-term debt $ 242,323 $ (192 ) $ 242,131 $ 230,155 $ (204 ) $ 229,951 </t>
  </si>
  <si>
    <t>Note 6 - Stockholders' Deficit (Tables)</t>
  </si>
  <si>
    <t>Schedule of Stockholders Equity [Table Text Block]</t>
  </si>
  <si>
    <t xml:space="preserve"> Series C preferred stock Series A convertible preferred stock Common stock Capital in excess of par value Treasury stock Accumulated deficit Accumu- lated other compre- hensive loss Total Balance at December 31, 2015 $ 114,183 $ 79,127 $ 175 $ 21,944 $ (411 ) $ (257,526 ) $ (7,557 ) $ (50,065 ) Net income — — — — — 4,407 — 4,407 Actuarial gains on benefit plans, net of taxes — — — — — — 180 180 Foreign currency cash flow hedges, net of taxes — — — — — — 971 971 Balance at March 30, 2016 $ 114,183 $ 79,127 $ 175 $ 21,944 $ (411 ) $ (253,119 ) $ (6,406 ) $ (44,507 ) </t>
  </si>
  <si>
    <t>Schedule of Accumulated Other Comprehensive Income (Loss) [Table Text Block]</t>
  </si>
  <si>
    <t xml:space="preserve"> Gains and Losses on Foreign Currency Cash Flow Hedges (1) Pension Benefits (2) Postretirement Benefits (2) Total Balance at December 31, 2015 $ (2,051 ) $ (5,180 ) $ (326 ) $ (7,557 ) Other comprehensive income (loss) before reclassifications (120 ) — 69 (51 ) Amounts reclassified: Net (gains) and losses 1,091 — — 1,091 Amortization of net actuarial losses — 111 — 111 Other comprehensive income for the period 971 111 69 1,151 Balance at March 31, 2016 $ (1,080 ) $ (5,069 ) $ (257 ) $ (6,406 ) Gains and Losses on Foreign Currency Cash Flow Hedges (1) Pension Benefits (2) Postretirement Benefits (2) Total Balance at December 31, 2014 $ (766 ) $ (5,644 ) $ (348 ) $ (6,758 ) Other comprehensive loss before reclassifications (1,036 ) — — (1,036 ) Amounts reclassified: Net (gains) and losses 348 — — 348 Amortization of net actuarial losses — 115 — 115 Other comprehensive income (loss) for the period (688 ) 115 — (573 ) Balance at March 31, 2015 $ (1,454 ) $ (5,529 ) $ (348 ) $ (7,331 ) </t>
  </si>
  <si>
    <t>Note 7 - Reconciliation to Diluted Income (Loss) Per Share (Tables)</t>
  </si>
  <si>
    <t>Schedule of Earnings Per Share, Basic and Diluted [Table Text Block]</t>
  </si>
  <si>
    <t xml:space="preserve"> Three Months Ended March 31, 2016 2015 Income (loss) from continuing operations $ 4,423 $ (564 ) Accrued preferred stock dividends, including arrearages for the period (4,471 ) (4,088 ) Loss from continuing operations applicable to common shareholders (48 ) (4,652 ) Effect of dilutive securities: Convertible preferred stock — — Numerator for diluted loss per share from continuing operations $ (48 ) $ (4,652 ) Loss from discontinued operations $ (16 ) $ (24 ) Effect of dilutive securities: None — — Numerator for diluted loss per share from discontinued operations $ (16 ) $ (24 ) Three Months Ended March 31, 2016 2015 Weighted-average number of common shares used in basic loss per share 17,468 17,468 Effect of dilutive securities: Convertible preferred stock — — Weighted-average number of common shares and dilutive potential common shares used in diluted loss per share 17,468 17,468 </t>
  </si>
  <si>
    <t>Schedule of Antidilutive Securities Excluded from Computation of Earnings Per Share [Table Text Block]</t>
  </si>
  <si>
    <t xml:space="preserve"> Three Months Ended March 31, 2016 2015 Convertible preferred stock 9,751 9,041 </t>
  </si>
  <si>
    <t>Note 8 - Derivative Instruments (Tables)</t>
  </si>
  <si>
    <t>Schedule of Derivative Instruments [Table Text Block]</t>
  </si>
  <si>
    <t xml:space="preserve"> Number of Units Contract Hedge End Date Unit March 31, 2016 December 31, 2015 Foreign currency forward purchase contracts December 31, 2016 Mexican Peso 545,781,898 735,760,877 Foreign currency forward purchase contracts December 31, 2016 Chinese Yuan 134,136,050 180,890,616 Foreign currency forward purchase contracts June 15, 2016 Eurozone Euro 1,267,716 2,473,961 Foreign currency forward purchase contracts February 24, 2016 Swiss Francs — 1,854,091 </t>
  </si>
  <si>
    <t>Schedule of Derivative Instruments in Statement of Financial Position, Fair Value [Table Text Block]</t>
  </si>
  <si>
    <t xml:space="preserve"> Fair Value of Derivative Assets (Liabilities) Balance Sheet Location March 31, 2016 December 31, 2015 Derivatives designated as hedging instruments under FASB ASC 815 Foreign currency contracts Other current assets $ 141 $ 58 Foreign currency contracts Sundry payables and accrued liabilities (1,271 ) (2,320 ) Total fair value of net derivative liabilities $ (1,130 ) $ (2,262 ) </t>
  </si>
  <si>
    <t>Schedule of Derivative Instruments, Effect on Other Comprehensive Income (Loss) [Table Text Block]</t>
  </si>
  <si>
    <t xml:space="preserve"> Amount of Net Gain (Loss) Reclassified from Amount of Net Gain (Loss) in Accumulated Other Other Comprehensive Income Location of Net Gain Comprehensive (Loss) - Effective Portion (Loss) Reclassified from Loss into Income Three Months Ended Accumulated Other Three Months Ended March 31, Comprehensive Loss March 31, 2016 2015 into Income 2016 2015 Derivatives designated as cash flow hedging instruments under FASB ASC 815 Foreign currency contracts $ (120 ) $ (1,036 ) Cost of goods sold $ (1,091 ) $ (348 ) $ (120 ) $ (1,036 ) $ (1,091 ) $ (348 )</t>
  </si>
  <si>
    <t>Note 10 - Segment and Other Information (Tables)</t>
  </si>
  <si>
    <t>Reconciliation of Revenue from Segments to Consolidated [Table Text Block]</t>
  </si>
  <si>
    <t xml:space="preserve"> Three Months Ended March 31, 2016 2015 Net Sales: Bottom-weight Woven Fabrics $ 137,945 $ 136,193 Commission Finishing 11,117 7,784 All Other 184 178 149,246 144,155 Less intersegment sales (116 ) (29 ) $ 149,130 $ 144,126 Income (Loss) From Continuing Operations Before Income Taxes: Bottom-weight Woven Fabrics $ 13,826 $ 9,443 Commission Finishing 622 (25 ) Total reportable segments 14,448 9,418 Corporate expenses (2,008 ) (2,976 ) Other operating income - net (21 ) (7 ) Restructuring charges (296 ) – Interest expense (6,818 ) (6,787 ) Other income (expense) - net (70 ) 599 5,235 247 Income tax expense (812 ) (751 ) Equity in losses of unconsolidated affiliates – (60 ) Income (loss) from continuing operations 4,423 (564 ) Loss from discontinued operations, net of income taxes (16 ) (24 ) Net income (loss) $ 4,407 $ (588 )</t>
  </si>
  <si>
    <t>Reconciliation of Assets from Segment to Consolidated [Table Text Block]</t>
  </si>
  <si>
    <t xml:space="preserve"> March 31, 2016 December 31, 2015 Total Assets: Bottom-weight Woven Fabrics $ 301,604 $ 283,607 Commission Finishing 18,141 16,800 Corporate 8,993 8,954 All Other 49 42 $ 328,787 $ 309,403 </t>
  </si>
  <si>
    <t>Note 11 - Restructuring Activities (Tables)</t>
  </si>
  <si>
    <t>Restructuring and Related Costs [Table Text Block]</t>
  </si>
  <si>
    <t xml:space="preserve"> Three Months Ended March 31, 2016 2015 Severance and COBRA benefits $ 296 $ — </t>
  </si>
  <si>
    <t>Schedule Of Activity Related To Restructuring Accruals [Table Text Block]</t>
  </si>
  <si>
    <t xml:space="preserve"> Severance and COBRA Benefits Balance at December 31, 2015 $ 1,383 2016 charges 296 Payments (460 ) Balance at March 31, 2016 $ 1,219 </t>
  </si>
  <si>
    <t>Note 12 - Fair Value Measurements (Tables)</t>
  </si>
  <si>
    <t>Schedule of Fair Value, Assets and Liabilities Measured on Recurring Basis [Table Text Block]</t>
  </si>
  <si>
    <t xml:space="preserve"> Quoted Prices in Active Markets for Identical Assets (Level 1) Significant Other Observable Inputs (Level 2) Significant Unobservable Inputs (Level 3) Total At March 31, 2016 Assets: Note receivable $ — $ 1,730 $ — $ 1,730 Derivatives — 141 — 141 $ — $ 1,871 $ — $ 1,871 Liabilities: Derivatives $ — $ (1,271 ) $ — $ (1,271 ) Quoted Prices in Active Markets for Identical Assets (Level 1) Significant Other Observable Inputs (Level 2) Significant Unobservable Inputs (Level 3) Total At December 31, 2015 Assets: Note receivable $ — $ 1,745 $ — $ 1,745 Derivatives — 58 — 58 $ — $ 1,803 $ — $ 1,803 Liabilities: Derivatives $ — $ (2,320 ) $ — $ (2,320 )</t>
  </si>
  <si>
    <t>Note 13 - Other Income (Expense) - Net (Tables)</t>
  </si>
  <si>
    <t>Schedule of Other Nonoperating Income (Expense) [Table Text Block]</t>
  </si>
  <si>
    <t xml:space="preserve"> Three Months Ended March 31, 2016 2015 Foreign currency exchange gains (losses), net $ (136 ) $ 331 Unrealized gains on derivative instruments, net — 217 Other (1 ) 5 $ (137 ) $ 553 </t>
  </si>
  <si>
    <t>Note 1 - Description of the Company and Basis of Presentation (Details Textual) - USD ($) $ in Thousands</t>
  </si>
  <si>
    <t>12 Months Ended</t>
  </si>
  <si>
    <t>Dec. 31, 2014</t>
  </si>
  <si>
    <t>Sales Revenue, Net [Member] | Customer Concentration Risk [Member] | VF Corporation [Member]</t>
  </si>
  <si>
    <t>Concentration Risk, Percentage</t>
  </si>
  <si>
    <t>12.00%</t>
  </si>
  <si>
    <t>Summit Yarn [Member]</t>
  </si>
  <si>
    <t>Inventory ,Raw Materials, Purchased</t>
  </si>
  <si>
    <t>Cash and Cash Equivalents, at Carrying Value</t>
  </si>
  <si>
    <t>Restricted Cash and Cash Equivalents</t>
  </si>
  <si>
    <t>Amount of Restricted Net Assets for Consolidated and Unconsolidated Subsidiaries</t>
  </si>
  <si>
    <t>Note 2 - Discontinued Operations (Details Textual) - USD ($)</t>
  </si>
  <si>
    <t>ITG Phong Phu Joint Venture [Member]</t>
  </si>
  <si>
    <t>Revenue, Net</t>
  </si>
  <si>
    <t>Note 3 - Major Classes of Inventory (Details) - USD ($) $ in Thousands</t>
  </si>
  <si>
    <t>Raw materials</t>
  </si>
  <si>
    <t>Work in process</t>
  </si>
  <si>
    <t>Finished goods</t>
  </si>
  <si>
    <t>Dyes, chemicals and supplies</t>
  </si>
  <si>
    <t>Note 4 - Impairment Testing of Long-Lived Assets (Details Textual) - USD ($)</t>
  </si>
  <si>
    <t>Asset Impairment Charges</t>
  </si>
  <si>
    <t>Note 5 - Long-term Debt and Short-Term Borrowings (Details Textual) - USD ($)</t>
  </si>
  <si>
    <t>Mar. 23, 2016</t>
  </si>
  <si>
    <t>Feb. 29, 2016</t>
  </si>
  <si>
    <t>Aug. 30, 2015</t>
  </si>
  <si>
    <t>Jul. 31, 2015</t>
  </si>
  <si>
    <t>Jan. 31, 2015</t>
  </si>
  <si>
    <t>Jun. 30, 2007</t>
  </si>
  <si>
    <t>Apr. 30, 2021</t>
  </si>
  <si>
    <t>Sep. 30, 2015</t>
  </si>
  <si>
    <t>Cone Denim Jiaxing Limited [Member] | Letter of Credit [Member]</t>
  </si>
  <si>
    <t>Debt Instrument, Collateral Amount</t>
  </si>
  <si>
    <t>Letters of Credit Outstanding, Amount</t>
  </si>
  <si>
    <t>Cone Denim Jiaxing Limited [Member] | Short Term Working Capital [Member] | Certain Chinese Financial Institutions [Member]</t>
  </si>
  <si>
    <t>Short-term Debt</t>
  </si>
  <si>
    <t>Burlington Morelos S A [Member] | Term Loan Refinancing [Member] | Banamex [Member] | London Interbank Offered Rate (LIBOR) [Member]</t>
  </si>
  <si>
    <t>Debt Instrument, Basis Spread on Variable Rate</t>
  </si>
  <si>
    <t>3.50%</t>
  </si>
  <si>
    <t>Burlington Morelos S A [Member] | Term Loan Refinancing [Member] | Banamex [Member]</t>
  </si>
  <si>
    <t>Debt Instrument, Periodic Payment, Principal</t>
  </si>
  <si>
    <t>Loans Payable to Bank</t>
  </si>
  <si>
    <t>Debt, Weighted Average Interest Rate</t>
  </si>
  <si>
    <t>3.90%</t>
  </si>
  <si>
    <t>Debt Instrument, Interest Rate, Effective Percentage</t>
  </si>
  <si>
    <t>4.40%</t>
  </si>
  <si>
    <t>Burlington Morelos S A [Member] | Banamex [Member]</t>
  </si>
  <si>
    <t>Debt Instrument, Term</t>
  </si>
  <si>
    <t>5 years</t>
  </si>
  <si>
    <t>Burlington Morelos S A [Member] | Loans Payable [Member]</t>
  </si>
  <si>
    <t>Parras Cone [Member] | Revolving Credit Facility [Member] | London Interbank Offered Rate (LIBOR) [Member]</t>
  </si>
  <si>
    <t>3.25%</t>
  </si>
  <si>
    <t>Parras Cone [Member] | Revolving Credit Facility [Member]</t>
  </si>
  <si>
    <t>Line of Credit Facility, Maximum Borrowing Capacity</t>
  </si>
  <si>
    <t>Long-term Line of Credit</t>
  </si>
  <si>
    <t>3.70%</t>
  </si>
  <si>
    <t>Parras Cone [Member] | Term Loan Refinancing [Member] | Banamex [Member] | London Interbank Offered Rate (LIBOR) [Member]</t>
  </si>
  <si>
    <t>Parras Cone [Member] | Term Loan Refinancing [Member] | Banamex [Member] | Debt Instrument, Redemption, Period One [Member]</t>
  </si>
  <si>
    <t>Debt Instrument, Periodic Payment Terms, Balloon Payment to be Paid</t>
  </si>
  <si>
    <t>Parras Cone [Member] | Term Loan Refinancing [Member] | Banamex [Member] | Debt Instrument, Redemption, Period Two [Member]</t>
  </si>
  <si>
    <t>Parras Cone [Member] | Term Loan Refinancing [Member] | Banamex [Member]</t>
  </si>
  <si>
    <t>4.30%</t>
  </si>
  <si>
    <t>Debt Instrument, Increase (Decrease), Net</t>
  </si>
  <si>
    <t>Parras Cone [Member] | February 2016 Term Loan [Member] | Maximum [Member]</t>
  </si>
  <si>
    <t>5 years 180 days</t>
  </si>
  <si>
    <t>Parras Cone [Member] | February 2016 Term Loan [Member] | London Interbank Offered Rate (LIBOR) [Member]</t>
  </si>
  <si>
    <t>Parras Cone [Member] | February 2016 Term Loan [Member]</t>
  </si>
  <si>
    <t>Debt Instrument, Face Amount</t>
  </si>
  <si>
    <t>Parras Cone [Member] | Short Term Working Capital [Member] | Banamex [Member]</t>
  </si>
  <si>
    <t>Parras Cone [Member] | Loans Payable [Member]</t>
  </si>
  <si>
    <t>Parras Cone [Member] | Maximum [Member]</t>
  </si>
  <si>
    <t>6 years</t>
  </si>
  <si>
    <t>Parras Cone [Member] | London Interbank Offered Rate (LIBOR) [Member] | First Three Years [Member]</t>
  </si>
  <si>
    <t>2.95%</t>
  </si>
  <si>
    <t>Parras Cone [Member] | London Interbank Offered Rate (LIBOR) [Member]</t>
  </si>
  <si>
    <t>2.75%</t>
  </si>
  <si>
    <t>Parras Cone [Member]</t>
  </si>
  <si>
    <t>3.40%</t>
  </si>
  <si>
    <t>ITG Inc [Member] | Certain Cotton And Other Suppliers [Member]</t>
  </si>
  <si>
    <t>ITG Inc [Member] | Loans Payable [Member]</t>
  </si>
  <si>
    <t>Jiaxing Burlingtong Textile Company [Member] | Short Term Working Capital [Member] | Certain Chinese Financial Institutions [Member]</t>
  </si>
  <si>
    <t>Jiaxing Burlingtong Textile Company [Member] | Land and Building [Member]</t>
  </si>
  <si>
    <t>Letter of Credit [Member]</t>
  </si>
  <si>
    <t>The 2011 Credit Agreement [Member] | US Revolver [Member]</t>
  </si>
  <si>
    <t>The 2011 Credit Agreement [Member] | US Term Loan [Member]</t>
  </si>
  <si>
    <t>Revolving Credit Facility [Member] | Loans Payable [Member]</t>
  </si>
  <si>
    <t>3.20%</t>
  </si>
  <si>
    <t>Revolving Credit Facility [Member] | GE Capital [Member]</t>
  </si>
  <si>
    <t>9.60%</t>
  </si>
  <si>
    <t>Fund IV [Member]</t>
  </si>
  <si>
    <t>Guaranty of Payment, Guaranty Fee Rate</t>
  </si>
  <si>
    <t>10.00%</t>
  </si>
  <si>
    <t>WLR Affiliates [Member] | Tranche B Notes [Member]</t>
  </si>
  <si>
    <t>Senior Subordinated Notes Related Party</t>
  </si>
  <si>
    <t>WLR Affiliates [Member]</t>
  </si>
  <si>
    <t>Debt Instrument, Interest Rate, Stated Percentage</t>
  </si>
  <si>
    <t>US Term Loan [Member] | GE Capital [Member]</t>
  </si>
  <si>
    <t>The 2011 Credit Agreement [Member] | Minimum [Member]</t>
  </si>
  <si>
    <t>Line of Credit Facility, Unused Capacity, Commitment Fee Percentage</t>
  </si>
  <si>
    <t>0.25%</t>
  </si>
  <si>
    <t>The 2011 Credit Agreement [Member] | Maximum [Member]</t>
  </si>
  <si>
    <t>0.375%</t>
  </si>
  <si>
    <t>The 2011 Credit Agreement [Member]</t>
  </si>
  <si>
    <t>Line of Credit Facility, Remaining Borrowing Capacity</t>
  </si>
  <si>
    <t>Standby Letter of Credit Trigger</t>
  </si>
  <si>
    <t>Standby Letter of Credit, Future Reductions Provided For</t>
  </si>
  <si>
    <t>Tranche B Notes [Member]</t>
  </si>
  <si>
    <t>Notes Issued</t>
  </si>
  <si>
    <t>Loans Payable [Member] | GE Capital [Member]</t>
  </si>
  <si>
    <t>Notes Payable to Bank</t>
  </si>
  <si>
    <t>Of the Then-accrued But Unpaid Interest on the Notes, Percentage of Payable</t>
  </si>
  <si>
    <t>75.00%</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Short-term Debt, Weighted Average Interest Rate</t>
  </si>
  <si>
    <t>5.10%</t>
  </si>
  <si>
    <t>5.00%</t>
  </si>
  <si>
    <t>Note 5 - Long-term Debt (Details) - USD ($)</t>
  </si>
  <si>
    <t>ITG Inc [Member] | Line of Credit [Member]</t>
  </si>
  <si>
    <t>Principal Amount</t>
  </si>
  <si>
    <t>Unamortized Debt Issuance Costs</t>
  </si>
  <si>
    <t>Net Balance</t>
  </si>
  <si>
    <t>Principal Amount,Term loans</t>
  </si>
  <si>
    <t>Parras Cone [Member] | Line of Credit [Member] | Revolving Credit Facility [Member]</t>
  </si>
  <si>
    <t>Senior Subordinated Notes [Member]</t>
  </si>
  <si>
    <t>Principal Amount, Other</t>
  </si>
  <si>
    <t>Capital Lease Obligations [Member]</t>
  </si>
  <si>
    <t>Principal Amount, Capital Lease</t>
  </si>
  <si>
    <t>Total long-term debt</t>
  </si>
  <si>
    <t>Less: current portion of long-term debt</t>
  </si>
  <si>
    <t>Less: current portion of long-term debt, Unamortized Debt Issuance Costs</t>
  </si>
  <si>
    <t>Less: current portion of long-term debt, net</t>
  </si>
  <si>
    <t>Total long-term portion of long-term debt</t>
  </si>
  <si>
    <t>Total long-term portion of long-term debt, Unamortized Debt Issuance Costs</t>
  </si>
  <si>
    <t>Total long-term portion of long-term debt, net</t>
  </si>
  <si>
    <t>Note 6 - Stockholders' Deficit (Details Textual) - USD ($)</t>
  </si>
  <si>
    <t>Preferred Stock, Shares Outstanding</t>
  </si>
  <si>
    <t>Preferred Stock, Shares Issued</t>
  </si>
  <si>
    <t>Preferred Stock, Shares Authorized</t>
  </si>
  <si>
    <t>Preferred Stock, Liquidation Preference Per Share</t>
  </si>
  <si>
    <t>Preferred Stock, Dividend Rate, Percentage</t>
  </si>
  <si>
    <t>8.00%</t>
  </si>
  <si>
    <t>Percentage of Value of Preferred Stock, Redeemable</t>
  </si>
  <si>
    <t>100.00%</t>
  </si>
  <si>
    <t>Preferred Stock, Percentage Outstanding for Voting Consent</t>
  </si>
  <si>
    <t>66.66667%</t>
  </si>
  <si>
    <t>Preferred Stock, Amount of Preferred Dividends in Arrears</t>
  </si>
  <si>
    <t>Preferred Stock, Per Share Amounts of Preferred Dividends in Arrears</t>
  </si>
  <si>
    <t>7.50%</t>
  </si>
  <si>
    <t>110.00%</t>
  </si>
  <si>
    <t>Preferred Stock, Voting Rights, Vote Per Share Owned</t>
  </si>
  <si>
    <t>Convertible Preferred Stock, Shares Issued upon Conversion</t>
  </si>
  <si>
    <t>Preferred Stock, Conversion Basis, Value Used in Calculation of Number of Common Shares</t>
  </si>
  <si>
    <t>Preferred Stock, Rate Used for Conversion</t>
  </si>
  <si>
    <t>Series B Preferred Stock [Member]</t>
  </si>
  <si>
    <t>Common Stock, Shares Authorized</t>
  </si>
  <si>
    <t>Common Stock, Par or Stated Value Per Share</t>
  </si>
  <si>
    <t>Common Stock, Shares, Outstanding</t>
  </si>
  <si>
    <t>Common Stock, Shares, Issued</t>
  </si>
  <si>
    <t>Note 6 - Components of Stockholders' Deficit (Details) - USD ($) $ in Thousands</t>
  </si>
  <si>
    <t>Series C Preferred Stock [Member] | Preferred Stock [Member]</t>
  </si>
  <si>
    <t>Balance at December 31, 2015</t>
  </si>
  <si>
    <t>Actuarial gains on benefit plans, net of taxes</t>
  </si>
  <si>
    <t>Foreign currency cash flow hedges, net of taxes</t>
  </si>
  <si>
    <t>Balance at March 30, 2016</t>
  </si>
  <si>
    <t>Series A Preferred Stock [Member] | Preferred Stock [Member]</t>
  </si>
  <si>
    <t>Common Stock [Member]</t>
  </si>
  <si>
    <t>Additional Paid-in Capital [Member]</t>
  </si>
  <si>
    <t>Treasury Stock [Member]</t>
  </si>
  <si>
    <t>Retained Earnings [Member]</t>
  </si>
  <si>
    <t>AOCI Attributable to Parent [Member]</t>
  </si>
  <si>
    <t>Note 6 - Accumulated Other Comprehensive Income (Loss) (Details) - USD ($) $ in Thousands</t>
  </si>
  <si>
    <t>Gain and Losses on Foreign Currency Cash Flow Hedges [Member]</t>
  </si>
  <si>
    <t>Balance</t>
  </si>
  <si>
    <t>[1]</t>
  </si>
  <si>
    <t>Other comprehensive income (loss) before reclassifications</t>
  </si>
  <si>
    <t>Net (gains) and losses</t>
  </si>
  <si>
    <t>Amortization of net actuarial losses</t>
  </si>
  <si>
    <t>Other comprehensive income for the period</t>
  </si>
  <si>
    <t>Other comprehensive loss before reclassifications</t>
  </si>
  <si>
    <t>Pension Plan [Member]</t>
  </si>
  <si>
    <t>[2]</t>
  </si>
  <si>
    <t>Postretirement Benefit Plans [Member]</t>
  </si>
  <si>
    <t>See Note 8, "Derivative Instruments".</t>
  </si>
  <si>
    <t>The changes to these components are included in the computations of net periodic benefit costs. See the Company&amp;#8217;s Annual Report on Form 10-K for the year ended December 31, 2015 for additional information about the Companys pension and postretirement benefit plans.</t>
  </si>
  <si>
    <t>Note 7 - Reconciliation to Diluted Income (Loss) Per Share (Details Textual)</t>
  </si>
  <si>
    <t>Mar. 31, 2016shares</t>
  </si>
  <si>
    <t>Number of Potential Common Stock Shares from Preferred Stock Conversion</t>
  </si>
  <si>
    <t>Note 7 - Earning Per Share Reconciliation (Details) - USD ($) shares in Thousands, $ in Thousands</t>
  </si>
  <si>
    <t>Loss from continuing operations applicable to common shareholders</t>
  </si>
  <si>
    <t>Effect of dilutive securities:</t>
  </si>
  <si>
    <t>Convertible preferred stock</t>
  </si>
  <si>
    <t>Numerator for diluted loss per share from continuing operations</t>
  </si>
  <si>
    <t>Loss from discontinued operations</t>
  </si>
  <si>
    <t>Numerator for diluted loss per share from discontinued operations</t>
  </si>
  <si>
    <t>Convertible preferred stock (in shares)</t>
  </si>
  <si>
    <t>Weighted-average number of common shares and dilutive potential common shares used in diluted loss per share (in shares)</t>
  </si>
  <si>
    <t>Note 7 - Antidilutive Securities Excluded from Computation of Earnings Per Share (Details) - shares shares in Thousands</t>
  </si>
  <si>
    <t>Convertible Debt Securities [Member]</t>
  </si>
  <si>
    <t>Note 8 - Derivative Instruments (Details Textual) $ in Millions</t>
  </si>
  <si>
    <t>Mar. 31, 2016USD ($)</t>
  </si>
  <si>
    <t>Cash Flow Hedge Gain (Loss) to be Reclassified within Twelve Months</t>
  </si>
  <si>
    <t>Note 8 - Outstanding Forward Contract (Details)</t>
  </si>
  <si>
    <t>Mexico, Pesos | Foreign Exchange Forward Hedge End Date December 31, 2016 [Member]</t>
  </si>
  <si>
    <t>Foreign currency forward purchase contracts</t>
  </si>
  <si>
    <t>China, Yuan Renminbi | Foreign Exchange Forward Hedge End Date December 31, 2016 [Member]</t>
  </si>
  <si>
    <t>Euro Member Countries, Euro | Foreign Exchange Forward Hedge End Date June 15, 2016 [Member]</t>
  </si>
  <si>
    <t>Switzerland, Francs | Foreign Exchange Forward Hedge End Date February 24, 2016 [Member]</t>
  </si>
  <si>
    <t>Note 8 - Derivative Instruments in Statement of Financial Position, Fair Value (Details) - USD ($) $ in Thousands</t>
  </si>
  <si>
    <t>Other Current Assets [Member] | Foreign Exchange Forward [Member] | Designated as Hedging Instrument [Member]</t>
  </si>
  <si>
    <t>Foreign currency contracts</t>
  </si>
  <si>
    <t>Sundry Payables and Accrued Liabilities [Member] | Foreign Exchange Forward [Member] | Designated as Hedging Instrument [Member]</t>
  </si>
  <si>
    <t>Total fair value of net derivative liabilities</t>
  </si>
  <si>
    <t>Note 8 - Effect of Derivative Instruments on the Consolidated Statements of Operations (Details) - Cash Flow Hedging [Member] - USD ($) $ in Thousands</t>
  </si>
  <si>
    <t>Foreign Exchange Contract [Member] | Cost of Sales [Member]</t>
  </si>
  <si>
    <t>Derivatives designated as cash flow hedging instruments under FASB ASC 815</t>
  </si>
  <si>
    <t>Amount of Net Gain (Loss) in Other Comprehensive Income (Loss) - Effective Portion</t>
  </si>
  <si>
    <t>Amount of Net Gain (Loss) Reclassified from Accumulated Other Comprehensive Loss into Income</t>
  </si>
  <si>
    <t>Note 9 - Commitments and Contingencies (Details Textual)</t>
  </si>
  <si>
    <t>Purchase Commitment [Member]</t>
  </si>
  <si>
    <t>Raw Material and Services Commitments</t>
  </si>
  <si>
    <t>Capital Addition Purchase Commitments [Member]</t>
  </si>
  <si>
    <t>Capital Contractual Obligation</t>
  </si>
  <si>
    <t>Accrual for Environmental Loss Contingencies</t>
  </si>
  <si>
    <t>Note 10 - Segment and Other Information (Details Textual) $ in Millions</t>
  </si>
  <si>
    <t>Mar. 31, 2015USD ($)</t>
  </si>
  <si>
    <t>Intersegment Eliminations [Member] | Commission Finishing [Member]</t>
  </si>
  <si>
    <t>Revenues</t>
  </si>
  <si>
    <t>Number of Operating Segments</t>
  </si>
  <si>
    <t>Number of Reportable Segments</t>
  </si>
  <si>
    <t>Note 10 - Segment Reporting Information, Income Statement (Details) - USD ($) $ in Thousands</t>
  </si>
  <si>
    <t>Operating Segments [Member] | Bottomweight Woven Fabrics [Member]</t>
  </si>
  <si>
    <t>Income (Loss) From Continuing Operations Before Income Taxes</t>
  </si>
  <si>
    <t>Operating Segments [Member] | Commission Finishing [Member]</t>
  </si>
  <si>
    <t>Operating Segments [Member] | Other Segments [Member]</t>
  </si>
  <si>
    <t>Operating Segments [Member]</t>
  </si>
  <si>
    <t>Corporate expenses</t>
  </si>
  <si>
    <t>Intersegment Eliminations [Member]</t>
  </si>
  <si>
    <t>Restructuring charges</t>
  </si>
  <si>
    <t>Interest expense</t>
  </si>
  <si>
    <t>Note 10 - Segment Reporting Information, Assets (Details) - USD ($) $ in Thousands</t>
  </si>
  <si>
    <t>Total Assets</t>
  </si>
  <si>
    <t>Operating Segments [Member] | Corporate Segment [Member]</t>
  </si>
  <si>
    <t>Note 11 - Restructuring Activities (Details Textual) $ in Thousands</t>
  </si>
  <si>
    <t>1 Months Ended</t>
  </si>
  <si>
    <t>Apr. 30, 2014USD ($)</t>
  </si>
  <si>
    <t>Dec. 31, 2015USD ($)</t>
  </si>
  <si>
    <t>Employee Severance [Member] | Bottomweight Woven Fabrics [Member] | MEXICO</t>
  </si>
  <si>
    <t>Restructuring and Related Cost, Number of Positions Eliminated</t>
  </si>
  <si>
    <t>Employee Severance [Member] | Bottomweight Woven Fabrics [Member]</t>
  </si>
  <si>
    <t>Restructuring Charges</t>
  </si>
  <si>
    <t>Employee Severance [Member]</t>
  </si>
  <si>
    <t>Restructuring Reserve</t>
  </si>
  <si>
    <t>Other Restructuring [Member]</t>
  </si>
  <si>
    <t>Expected Cost Paid in 2016 [Member]</t>
  </si>
  <si>
    <t>Restructuring and Related Cost, Expected Cost</t>
  </si>
  <si>
    <t>Expected Cost Paid in 2017 [Member]</t>
  </si>
  <si>
    <t>Note 11 - Restructuring and Related Costs (Details) - USD ($) $ in Thousands</t>
  </si>
  <si>
    <t>Continuing Operations [Member] | Employee Severance [Member]</t>
  </si>
  <si>
    <t>Note 11 - Summary of Activity Related to Restructuring Accruals (Details) - USD ($) $ in Thousands</t>
  </si>
  <si>
    <t>Payments</t>
  </si>
  <si>
    <t>Note 12 - Fair Value Measurements (Details Textual) - USD ($) $ in Thousands</t>
  </si>
  <si>
    <t>Narricot Business [Member] | Discontinued Operations [Member]</t>
  </si>
  <si>
    <t>Disposal Group, Including Discontinued Operation, Consideration, Promissory Note, Interest Rate</t>
  </si>
  <si>
    <t>6.50%</t>
  </si>
  <si>
    <t>Disposal Group, Including Discontinued Operation, Consideration</t>
  </si>
  <si>
    <t>Notes Receivable, Fair Value Disclosure</t>
  </si>
  <si>
    <t>Note 12 - Fair Value, Assets Measured on Recurring Basis (Details) - USD ($) $ in Thousands</t>
  </si>
  <si>
    <t>Fair Value, Inputs, Level 2 [Member]</t>
  </si>
  <si>
    <t>Derivatives</t>
  </si>
  <si>
    <t>Derivative Assets</t>
  </si>
  <si>
    <t>Derivative liabilities</t>
  </si>
  <si>
    <t>Note 13 - Other Income (Expense), Net (Details) - USD ($) $ in Thousands</t>
  </si>
  <si>
    <t>Other Income Expenses [Member]</t>
  </si>
  <si>
    <t>Foreign currency exchange gains (losses), net</t>
  </si>
  <si>
    <t>Unrealized gains on derivative instruments, net</t>
  </si>
  <si>
    <t>Note 14 - Income Taxes (Details Textual) - USD ($) $ in Thousands</t>
  </si>
  <si>
    <t>Valuation Allowance, Operating Loss Carryforwards [Member] | CHINA</t>
  </si>
  <si>
    <t>Effective Income Tax Rate Reconciliation, Operating Loss Carryforwards, Expiration</t>
  </si>
  <si>
    <t>Valuation Allowance of Deferred Tax Assets [Member]</t>
  </si>
  <si>
    <t>Effective Income Tax Rate Reconciliation, Change in Deferred Tax Assets Valuation Allowance, Amount</t>
  </si>
  <si>
    <t>Income Tax Expense (Benefit)</t>
  </si>
  <si>
    <t>Effective Income Tax Rate Reconciliation, Foreign Newly Enacted Tax Relief Measures</t>
  </si>
  <si>
    <t>Income Tax Reconciliation, Foreign Currency Adjustments On Foreign Denominated Net Assets</t>
  </si>
  <si>
    <t>Effective Income Tax Rate Reconciliation, Foreign Income Tax Rate Differential, Amount</t>
  </si>
  <si>
    <t>Effective Income Tax Rate Reconciliation, State and Local Income Taxes, Amount</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2"/>
    <col customWidth="1" max="3" min="3" width="14"/>
  </cols>
  <sheetData>
    <row spans="1:3" r="1">
      <c t="s" s="1" r="A1">
        <v>0</v>
      </c>
      <c t="s" s="2" r="B1">
        <v>1</v>
      </c>
    </row>
    <row spans="1:3" r="2">
      <c t="s" s="2" r="B2">
        <v>2</v>
      </c>
      <c t="s" s="2" r="C2">
        <v>3</v>
      </c>
    </row>
    <row spans="1:3" r="3">
      <c t="s" s="3" r="A3">
        <v>4</v>
      </c>
      <c t="s" s="3" r="B3">
        <v>5</v>
      </c>
    </row>
    <row spans="1:3" r="4">
      <c t="s" s="3" r="A4">
        <v>6</v>
      </c>
      <c t="n" s="5" r="B4">
        <v>918964</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17468327</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3</v>
      </c>
      <c t="s" s="2" r="B1">
        <v>1</v>
      </c>
    </row>
    <row spans="1:2" r="2">
      <c t="s" s="2" r="B2">
        <v>2</v>
      </c>
    </row>
    <row spans="1:2" r="3">
      <c t="s" s="6" r="A3">
        <v>154</v>
      </c>
    </row>
    <row spans="1:2" r="4">
      <c t="s" s="3" r="A4">
        <v>164</v>
      </c>
      <c t="s" s="3"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6</v>
      </c>
      <c t="s" s="2" r="B1">
        <v>1</v>
      </c>
    </row>
    <row spans="1:2" r="2">
      <c t="s" s="2" r="B2">
        <v>2</v>
      </c>
    </row>
    <row spans="1:2" r="3">
      <c t="s" s="6" r="A3">
        <v>154</v>
      </c>
    </row>
    <row spans="1:2" r="4">
      <c t="s" s="3" r="A4">
        <v>167</v>
      </c>
      <c t="s" s="3"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9</v>
      </c>
      <c t="s" s="2" r="B1">
        <v>1</v>
      </c>
    </row>
    <row spans="1:2" r="2">
      <c t="s" s="2" r="B2">
        <v>2</v>
      </c>
    </row>
    <row spans="1:2" r="3">
      <c t="s" s="6" r="A3">
        <v>154</v>
      </c>
    </row>
    <row spans="1:2" r="4">
      <c t="s" s="3" r="A4">
        <v>170</v>
      </c>
      <c t="s" s="3"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72</v>
      </c>
      <c t="s" s="2" r="B1">
        <v>1</v>
      </c>
    </row>
    <row spans="1:2" r="2">
      <c t="s" s="2" r="B2">
        <v>2</v>
      </c>
    </row>
    <row spans="1:2" r="3">
      <c t="s" s="6" r="A3">
        <v>154</v>
      </c>
    </row>
    <row spans="1:2" r="4">
      <c t="s" s="3" r="A4">
        <v>173</v>
      </c>
      <c t="s" s="3"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5</v>
      </c>
      <c t="s" s="2" r="B1">
        <v>1</v>
      </c>
    </row>
    <row spans="1:2" r="2">
      <c t="s" s="2" r="B2">
        <v>2</v>
      </c>
    </row>
    <row spans="1:2" r="3">
      <c t="s" s="6" r="A3">
        <v>154</v>
      </c>
    </row>
    <row spans="1:2" r="4">
      <c t="s" s="3" r="A4">
        <v>176</v>
      </c>
      <c t="s" s="3"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8</v>
      </c>
      <c t="s" s="2" r="B1">
        <v>1</v>
      </c>
    </row>
    <row spans="1:2" r="2">
      <c t="s" s="2" r="B2">
        <v>2</v>
      </c>
    </row>
    <row spans="1:2" r="3">
      <c t="s" s="6" r="A3">
        <v>154</v>
      </c>
    </row>
    <row spans="1:2" r="4">
      <c t="s" s="3" r="A4">
        <v>179</v>
      </c>
      <c t="s" s="3"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1</v>
      </c>
      <c t="s" s="2" r="B1">
        <v>1</v>
      </c>
    </row>
    <row spans="1:2" r="2">
      <c t="s" s="2" r="B2">
        <v>2</v>
      </c>
    </row>
    <row spans="1:2" r="3">
      <c t="s" s="6" r="A3">
        <v>154</v>
      </c>
    </row>
    <row spans="1:2" r="4">
      <c t="s" s="3" r="A4">
        <v>182</v>
      </c>
      <c t="s" s="3"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4</v>
      </c>
      <c t="s" s="2" r="B1">
        <v>1</v>
      </c>
    </row>
    <row spans="1:2" r="2">
      <c t="s" s="2" r="B2">
        <v>2</v>
      </c>
    </row>
    <row spans="1:2" r="3">
      <c t="s" s="6" r="A3">
        <v>154</v>
      </c>
    </row>
    <row spans="1:2" r="4">
      <c t="s" s="3" r="A4">
        <v>185</v>
      </c>
      <c t="s" s="3"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7</v>
      </c>
      <c t="s" s="2" r="B1">
        <v>1</v>
      </c>
    </row>
    <row spans="1:2" r="2">
      <c t="s" s="2" r="B2">
        <v>2</v>
      </c>
    </row>
    <row spans="1:2" r="3">
      <c t="s" s="6" r="A3">
        <v>154</v>
      </c>
    </row>
    <row spans="1:2" r="4">
      <c t="s" s="3" r="A4">
        <v>188</v>
      </c>
      <c t="s" s="3"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0</v>
      </c>
      <c t="s" s="2" r="B1">
        <v>1</v>
      </c>
    </row>
    <row spans="1:2" r="2">
      <c t="s" s="2" r="B2">
        <v>2</v>
      </c>
    </row>
    <row spans="1:2" r="3">
      <c t="s" s="6" r="A3">
        <v>154</v>
      </c>
    </row>
    <row spans="1:2" r="4">
      <c t="s" s="3" r="A4">
        <v>191</v>
      </c>
      <c t="s" s="3"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6" r="A3">
        <v>31</v>
      </c>
    </row>
    <row spans="1:3" r="4">
      <c t="s" s="3" r="A4">
        <v>32</v>
      </c>
      <c t="n" s="7" r="B4">
        <v>114183000</v>
      </c>
      <c t="n" s="7" r="C4">
        <v>114183000</v>
      </c>
    </row>
    <row spans="1:3" r="5">
      <c t="s" s="3" r="A5">
        <v>33</v>
      </c>
    </row>
    <row spans="1:3" r="6">
      <c t="s" s="6" r="A6">
        <v>31</v>
      </c>
    </row>
    <row spans="1:3" r="7">
      <c t="s" s="3" r="A7">
        <v>32</v>
      </c>
      <c t="n" s="5" r="B7">
        <v>79127000</v>
      </c>
      <c t="n" s="5" r="C7">
        <v>79127000</v>
      </c>
    </row>
    <row spans="1:3" r="8">
      <c t="s" s="3" r="A8">
        <v>34</v>
      </c>
      <c t="n" s="5" r="B8">
        <v>7743000</v>
      </c>
      <c t="n" s="5" r="C8">
        <v>12314000</v>
      </c>
    </row>
    <row spans="1:3" r="9">
      <c t="s" s="3" r="A9">
        <v>35</v>
      </c>
      <c t="n" s="5" r="B9">
        <v>70053000</v>
      </c>
      <c t="n" s="5" r="C9">
        <v>59313000</v>
      </c>
    </row>
    <row spans="1:3" r="10">
      <c t="s" s="3" r="A10">
        <v>36</v>
      </c>
      <c t="n" s="5" r="B10">
        <v>10792000</v>
      </c>
      <c t="n" s="5" r="C10">
        <v>10298000</v>
      </c>
    </row>
    <row spans="1:3" r="11">
      <c t="s" s="3" r="A11">
        <v>37</v>
      </c>
      <c t="n" s="5" r="B11">
        <v>109173000</v>
      </c>
      <c t="n" s="5" r="C11">
        <v>99157000</v>
      </c>
    </row>
    <row spans="1:3" r="12">
      <c t="s" s="3" r="A12">
        <v>38</v>
      </c>
      <c t="n" s="5" r="B12">
        <v>1786000</v>
      </c>
      <c t="n" s="5" r="C12">
        <v>2224000</v>
      </c>
    </row>
    <row spans="1:3" r="13">
      <c t="s" s="3" r="A13">
        <v>39</v>
      </c>
      <c t="n" s="5" r="B13">
        <v>2277000</v>
      </c>
      <c t="n" s="5" r="C13">
        <v>1011000</v>
      </c>
    </row>
    <row spans="1:3" r="14">
      <c t="s" s="3" r="A14">
        <v>40</v>
      </c>
      <c t="n" s="5" r="B14">
        <v>201824000</v>
      </c>
      <c t="n" s="5" r="C14">
        <v>184317000</v>
      </c>
    </row>
    <row spans="1:3" r="15">
      <c t="s" s="3" r="A15">
        <v>41</v>
      </c>
      <c t="n" s="5" r="B15">
        <v>110481000</v>
      </c>
      <c t="n" s="5" r="C15">
        <v>106646000</v>
      </c>
    </row>
    <row spans="1:3" r="16">
      <c t="s" s="3" r="A16">
        <v>42</v>
      </c>
      <c t="n" s="5" r="B16">
        <v>999000</v>
      </c>
      <c t="n" s="5" r="C16">
        <v>1052000</v>
      </c>
    </row>
    <row spans="1:3" r="17">
      <c t="s" s="3" r="A17">
        <v>43</v>
      </c>
      <c t="n" s="5" r="B17">
        <v>2740000</v>
      </c>
      <c t="n" s="5" r="C17">
        <v>2740000</v>
      </c>
    </row>
    <row spans="1:3" r="18">
      <c t="s" s="3" r="A18">
        <v>44</v>
      </c>
      <c t="n" s="5" r="B18">
        <v>6576000</v>
      </c>
      <c t="n" s="5" r="C18">
        <v>7049000</v>
      </c>
    </row>
    <row spans="1:3" r="19">
      <c t="s" s="3" r="A19">
        <v>45</v>
      </c>
      <c t="n" s="5" r="B19">
        <v>6167000</v>
      </c>
      <c t="n" s="5" r="C19">
        <v>7599000</v>
      </c>
    </row>
    <row spans="1:3" r="20">
      <c t="s" s="3" r="A20">
        <v>46</v>
      </c>
      <c t="n" s="5" r="B20">
        <v>328787000</v>
      </c>
      <c t="n" s="5" r="C20">
        <v>309403000</v>
      </c>
    </row>
    <row spans="1:3" r="21">
      <c t="s" s="3" r="A21">
        <v>47</v>
      </c>
      <c t="n" s="5" r="B21">
        <v>6487000</v>
      </c>
      <c t="n" s="5" r="C21">
        <v>6811000</v>
      </c>
    </row>
    <row spans="1:3" r="22">
      <c t="s" s="3" r="A22">
        <v>48</v>
      </c>
      <c t="n" s="5" r="B22">
        <v>40607000</v>
      </c>
      <c t="n" s="5" r="C22">
        <v>32400000</v>
      </c>
    </row>
    <row spans="1:3" r="23">
      <c t="s" s="3" r="A23">
        <v>49</v>
      </c>
      <c t="n" s="5" r="B23">
        <v>43709000</v>
      </c>
      <c t="n" s="5" r="C23">
        <v>45389000</v>
      </c>
    </row>
    <row spans="1:3" r="24">
      <c t="s" s="3" r="A24">
        <v>50</v>
      </c>
      <c t="n" s="5" r="B24">
        <v>20430000</v>
      </c>
      <c t="n" s="5" r="C24">
        <v>23803000</v>
      </c>
    </row>
    <row spans="1:3" r="25">
      <c t="s" s="3" r="A25">
        <v>51</v>
      </c>
      <c t="n" s="5" r="B25">
        <v>858000</v>
      </c>
      <c t="n" s="5" r="C25">
        <v>1010000</v>
      </c>
    </row>
    <row spans="1:3" r="26">
      <c t="s" s="3" r="A26">
        <v>52</v>
      </c>
      <c t="n" s="5" r="B26">
        <v>112091000</v>
      </c>
      <c t="n" s="5" r="C26">
        <v>109413000</v>
      </c>
    </row>
    <row spans="1:3" r="27">
      <c t="s" s="3" r="A27">
        <v>53</v>
      </c>
      <c t="n" s="5" r="B27">
        <v>54029000</v>
      </c>
      <c t="n" s="5" r="C27">
        <v>48589000</v>
      </c>
    </row>
    <row spans="1:3" r="28">
      <c t="s" s="3" r="A28">
        <v>54</v>
      </c>
      <c t="n" s="5" r="B28">
        <v>188102000</v>
      </c>
      <c t="n" s="5" r="C28">
        <v>181362000</v>
      </c>
    </row>
    <row spans="1:3" r="29">
      <c t="s" s="3" r="A29">
        <v>51</v>
      </c>
      <c t="n" s="5" r="B29">
        <v>1501000</v>
      </c>
      <c t="n" s="5" r="C29">
        <v>2248000</v>
      </c>
    </row>
    <row spans="1:3" r="30">
      <c t="s" s="3" r="A30">
        <v>44</v>
      </c>
      <c t="n" s="5" r="B30">
        <v>712000</v>
      </c>
      <c t="n" s="5" r="C30">
        <v>695000</v>
      </c>
    </row>
    <row spans="1:3" r="31">
      <c t="s" s="3" r="A31">
        <v>55</v>
      </c>
      <c t="n" s="5" r="B31">
        <v>16859000</v>
      </c>
      <c t="n" s="5" r="C31">
        <v>17161000</v>
      </c>
    </row>
    <row spans="1:3" r="32">
      <c t="s" s="3" r="A32">
        <v>56</v>
      </c>
      <c t="n" s="5" r="B32">
        <v>373294000</v>
      </c>
      <c t="n" s="5" r="C32">
        <v>359468000</v>
      </c>
    </row>
    <row spans="1:3" r="33">
      <c t="s" s="3" r="A33">
        <v>57</v>
      </c>
      <c t="n" s="5" r="B33">
        <v>175000</v>
      </c>
      <c t="n" s="5" r="C33">
        <v>175000</v>
      </c>
    </row>
    <row spans="1:3" r="34">
      <c t="s" s="3" r="A34">
        <v>58</v>
      </c>
      <c t="n" s="5" r="B34">
        <v>21944000</v>
      </c>
      <c t="n" s="5" r="C34">
        <v>21944000</v>
      </c>
    </row>
    <row spans="1:3" r="35">
      <c t="s" s="3" r="A35">
        <v>59</v>
      </c>
      <c t="n" s="5" r="B35">
        <v>-411000</v>
      </c>
      <c t="n" s="5" r="C35">
        <v>-411000</v>
      </c>
    </row>
    <row spans="1:3" r="36">
      <c t="s" s="3" r="A36">
        <v>60</v>
      </c>
      <c t="n" s="5" r="B36">
        <v>-253119000</v>
      </c>
      <c t="n" s="5" r="C36">
        <v>-257526000</v>
      </c>
    </row>
    <row spans="1:3" r="37">
      <c t="s" s="3" r="A37">
        <v>61</v>
      </c>
      <c t="n" s="5" r="B37">
        <v>-6406000</v>
      </c>
      <c t="n" s="5" r="C37">
        <v>-7557000</v>
      </c>
    </row>
    <row spans="1:3" r="38">
      <c t="s" s="3" r="A38">
        <v>62</v>
      </c>
      <c t="n" s="5" r="B38">
        <v>-44507000</v>
      </c>
      <c t="n" s="5" r="C38">
        <v>-50065000</v>
      </c>
    </row>
    <row spans="1:3" r="39">
      <c t="s" s="3" r="A39">
        <v>63</v>
      </c>
      <c t="n" s="7" r="B39">
        <v>328787000</v>
      </c>
      <c t="n" s="7" r="C39">
        <v>30940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3</v>
      </c>
      <c t="s" s="2" r="B1">
        <v>1</v>
      </c>
    </row>
    <row spans="1:2" r="2">
      <c t="s" s="2" r="B2">
        <v>2</v>
      </c>
    </row>
    <row spans="1:2" r="3">
      <c t="s" s="6" r="A3">
        <v>154</v>
      </c>
    </row>
    <row spans="1:2" r="4">
      <c t="s" s="3" r="A4">
        <v>194</v>
      </c>
      <c t="s" s="3"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196</v>
      </c>
      <c t="s" s="2" r="B1">
        <v>1</v>
      </c>
    </row>
    <row spans="1:2" r="2">
      <c t="s" s="2" r="B2">
        <v>2</v>
      </c>
    </row>
    <row spans="1:2" r="3">
      <c t="s" s="6" r="A3">
        <v>197</v>
      </c>
    </row>
    <row spans="1:2" r="4">
      <c t="s" s="3" r="A4">
        <v>198</v>
      </c>
      <c t="s" s="3" r="B4">
        <v>199</v>
      </c>
    </row>
    <row spans="1:2" r="5">
      <c t="s" s="3" r="A5">
        <v>200</v>
      </c>
      <c t="s" s="3" r="B5">
        <v>201</v>
      </c>
    </row>
    <row spans="1:2" r="6">
      <c t="s" s="3" r="A6">
        <v>202</v>
      </c>
      <c t="s" s="3" r="B6">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2</v>
      </c>
    </row>
    <row spans="1:2" r="3">
      <c t="s" s="6" r="A3">
        <v>205</v>
      </c>
    </row>
    <row spans="1:2" r="4">
      <c t="s" s="3" r="A4">
        <v>206</v>
      </c>
      <c t="s" s="3"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8</v>
      </c>
      <c t="s" s="2" r="B1">
        <v>1</v>
      </c>
    </row>
    <row spans="1:2" r="2">
      <c t="s" s="2" r="B2">
        <v>2</v>
      </c>
    </row>
    <row spans="1:2" r="3">
      <c t="s" s="6" r="A3">
        <v>205</v>
      </c>
    </row>
    <row spans="1:2" r="4">
      <c t="s" s="3" r="A4">
        <v>209</v>
      </c>
      <c t="s" s="3"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11</v>
      </c>
      <c t="s" s="2" r="B1">
        <v>1</v>
      </c>
    </row>
    <row spans="1:2" r="2">
      <c t="s" s="2" r="B2">
        <v>2</v>
      </c>
    </row>
    <row spans="1:2" r="3">
      <c t="s" s="6" r="A3">
        <v>205</v>
      </c>
    </row>
    <row spans="1:2" r="4">
      <c t="s" s="3" r="A4">
        <v>212</v>
      </c>
      <c t="s" s="3" r="B4">
        <v>213</v>
      </c>
    </row>
    <row spans="1:2" r="5">
      <c t="s" s="3" r="A5">
        <v>214</v>
      </c>
      <c t="s" s="3" r="B5">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6" r="A3">
        <v>205</v>
      </c>
    </row>
    <row spans="1:2" r="4">
      <c t="s" s="3" r="A4">
        <v>217</v>
      </c>
      <c t="s" s="3" r="B4">
        <v>218</v>
      </c>
    </row>
    <row spans="1:2" r="5">
      <c t="s" s="3" r="A5">
        <v>219</v>
      </c>
      <c t="s" s="3" r="B5">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6" r="A3">
        <v>205</v>
      </c>
    </row>
    <row spans="1:2" r="4">
      <c t="s" s="3" r="A4">
        <v>222</v>
      </c>
      <c t="s" s="3" r="B4">
        <v>223</v>
      </c>
    </row>
    <row spans="1:2" r="5">
      <c t="s" s="3" r="A5">
        <v>224</v>
      </c>
      <c t="s" s="3" r="B5">
        <v>225</v>
      </c>
    </row>
    <row spans="1:2" r="6">
      <c t="s" s="3" r="A6">
        <v>226</v>
      </c>
      <c t="s" s="3" r="B6">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28</v>
      </c>
      <c t="s" s="2" r="B1">
        <v>1</v>
      </c>
    </row>
    <row spans="1:2" r="2">
      <c t="s" s="2" r="B2">
        <v>2</v>
      </c>
    </row>
    <row spans="1:2" r="3">
      <c t="s" s="6" r="A3">
        <v>205</v>
      </c>
    </row>
    <row spans="1:2" r="4">
      <c t="s" s="3" r="A4">
        <v>229</v>
      </c>
      <c t="s" s="3" r="B4">
        <v>230</v>
      </c>
    </row>
    <row spans="1:2" r="5">
      <c t="s" s="3" r="A5">
        <v>231</v>
      </c>
      <c t="s" s="3" r="B5">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33</v>
      </c>
      <c t="s" s="2" r="B1">
        <v>1</v>
      </c>
    </row>
    <row spans="1:2" r="2">
      <c t="s" s="2" r="B2">
        <v>2</v>
      </c>
    </row>
    <row spans="1:2" r="3">
      <c t="s" s="6" r="A3">
        <v>205</v>
      </c>
    </row>
    <row spans="1:2" r="4">
      <c t="s" s="3" r="A4">
        <v>234</v>
      </c>
      <c t="s" s="3" r="B4">
        <v>235</v>
      </c>
    </row>
    <row spans="1:2" r="5">
      <c t="s" s="3" r="A5">
        <v>236</v>
      </c>
      <c t="s" s="3" r="B5">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6" r="A3">
        <v>205</v>
      </c>
    </row>
    <row spans="1:2" r="4">
      <c t="s" s="3" r="A4">
        <v>239</v>
      </c>
      <c t="s" s="3"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9</v>
      </c>
    </row>
    <row spans="1:3" r="2">
      <c t="s" s="3" r="A2">
        <v>30</v>
      </c>
    </row>
    <row spans="1:3" r="3">
      <c t="s" s="3" r="A3">
        <v>65</v>
      </c>
      <c t="n" s="8" r="B3">
        <v>0.01</v>
      </c>
      <c t="n" s="8" r="C3">
        <v>0.01</v>
      </c>
    </row>
    <row spans="1:3" r="4">
      <c t="s" s="3" r="A4">
        <v>66</v>
      </c>
      <c t="n" s="5" r="B4">
        <v>5000000</v>
      </c>
      <c t="n" s="5" r="C4">
        <v>5000000</v>
      </c>
    </row>
    <row spans="1:3" r="5">
      <c t="s" s="3" r="A5">
        <v>67</v>
      </c>
      <c t="n" s="5" r="B5">
        <v>114628</v>
      </c>
      <c t="n" s="5" r="C5">
        <v>114628</v>
      </c>
    </row>
    <row spans="1:3" r="6">
      <c t="s" s="3" r="A6">
        <v>68</v>
      </c>
      <c t="n" s="5" r="B6">
        <v>114628</v>
      </c>
      <c t="n" s="5" r="C6">
        <v>114628</v>
      </c>
    </row>
    <row spans="1:3" r="7">
      <c t="s" s="3" r="A7">
        <v>69</v>
      </c>
      <c t="n" s="7" r="B7">
        <v>137463</v>
      </c>
      <c t="n" s="7" r="C7">
        <v>134748</v>
      </c>
    </row>
    <row spans="1:3" r="8">
      <c t="s" s="3" r="A8">
        <v>33</v>
      </c>
    </row>
    <row spans="1:3" r="9">
      <c t="s" s="3" r="A9">
        <v>65</v>
      </c>
      <c t="n" s="8" r="B9">
        <v>0.01</v>
      </c>
      <c t="n" s="8" r="C9">
        <v>0.01</v>
      </c>
    </row>
    <row spans="1:3" r="10">
      <c t="s" s="3" r="A10">
        <v>66</v>
      </c>
      <c t="n" s="5" r="B10">
        <v>15000000</v>
      </c>
      <c t="n" s="5" r="C10">
        <v>15000000</v>
      </c>
    </row>
    <row spans="1:3" r="11">
      <c t="s" s="3" r="A11">
        <v>67</v>
      </c>
      <c t="n" s="5" r="B11">
        <v>3165071</v>
      </c>
      <c t="n" s="5" r="C11">
        <v>3165071</v>
      </c>
    </row>
    <row spans="1:3" r="12">
      <c t="s" s="3" r="A12">
        <v>68</v>
      </c>
      <c t="n" s="5" r="B12">
        <v>3165071</v>
      </c>
      <c t="n" s="5" r="C12">
        <v>3165071</v>
      </c>
    </row>
    <row spans="1:3" r="13">
      <c t="s" s="3" r="A13">
        <v>69</v>
      </c>
      <c t="n" s="7" r="B13">
        <v>93834</v>
      </c>
      <c t="n" s="7" r="C13">
        <v>92089</v>
      </c>
    </row>
    <row spans="1:3" r="14">
      <c t="s" s="3" r="A14">
        <v>70</v>
      </c>
      <c t="n" s="7" r="B14">
        <v>1540</v>
      </c>
      <c t="n" s="7" r="C14">
        <v>1303</v>
      </c>
    </row>
    <row spans="1:3" r="15">
      <c t="s" s="3" r="A15">
        <v>66</v>
      </c>
      <c t="n" s="5" r="B15">
        <v>100000000</v>
      </c>
    </row>
    <row spans="1:3" r="16">
      <c t="s" s="3" r="A16">
        <v>71</v>
      </c>
      <c t="n" s="8" r="B16">
        <v>0.01</v>
      </c>
      <c t="n" s="8" r="C16">
        <v>0.01</v>
      </c>
    </row>
    <row spans="1:3" r="17">
      <c t="s" s="3" r="A17">
        <v>72</v>
      </c>
      <c t="n" s="5" r="B17">
        <v>150000000</v>
      </c>
      <c t="n" s="5" r="C17">
        <v>150000000</v>
      </c>
    </row>
    <row spans="1:3" r="18">
      <c t="s" s="3" r="A18">
        <v>73</v>
      </c>
      <c t="n" s="5" r="B18">
        <v>17468327</v>
      </c>
      <c t="n" s="5" r="C18">
        <v>17468327</v>
      </c>
    </row>
    <row spans="1:3" r="19">
      <c t="s" s="3" r="A19">
        <v>74</v>
      </c>
      <c t="n" s="5" r="B19">
        <v>17468327</v>
      </c>
      <c t="n" s="5" r="C19">
        <v>17468327</v>
      </c>
    </row>
    <row spans="1:3" r="20">
      <c t="s" s="3" r="A20">
        <v>75</v>
      </c>
      <c t="n" s="5" r="B20">
        <v>40322</v>
      </c>
      <c t="n" s="5" r="C20">
        <v>403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41</v>
      </c>
      <c t="s" s="2" r="B1">
        <v>1</v>
      </c>
    </row>
    <row spans="1:2" r="2">
      <c t="s" s="2" r="B2">
        <v>2</v>
      </c>
    </row>
    <row spans="1:2" r="3">
      <c t="s" s="6" r="A3">
        <v>205</v>
      </c>
    </row>
    <row spans="1:2" r="4">
      <c t="s" s="3" r="A4">
        <v>242</v>
      </c>
      <c t="s" s="3" r="B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244</v>
      </c>
      <c t="s" s="2" r="B1">
        <v>1</v>
      </c>
      <c t="s" s="2" r="C1">
        <v>245</v>
      </c>
    </row>
    <row spans="1:5" r="2">
      <c t="s" s="2" r="B2">
        <v>2</v>
      </c>
      <c t="s" s="2" r="C2">
        <v>29</v>
      </c>
      <c t="s" s="2" r="D2">
        <v>77</v>
      </c>
      <c t="s" s="2" r="E2">
        <v>246</v>
      </c>
    </row>
    <row spans="1:5" r="3">
      <c t="s" s="3" r="A3">
        <v>247</v>
      </c>
    </row>
    <row spans="1:5" r="4">
      <c t="s" s="3" r="A4">
        <v>248</v>
      </c>
      <c t="s" s="3" r="B4">
        <v>249</v>
      </c>
      <c t="s" s="3" r="C4">
        <v>249</v>
      </c>
    </row>
    <row spans="1:5" r="5">
      <c t="s" s="3" r="A5">
        <v>250</v>
      </c>
    </row>
    <row spans="1:5" r="6">
      <c t="s" s="3" r="A6">
        <v>251</v>
      </c>
      <c t="n" s="7" r="B6">
        <v>14800</v>
      </c>
      <c t="n" s="7" r="C6">
        <v>57200</v>
      </c>
    </row>
    <row spans="1:5" r="7">
      <c t="s" s="3" r="A7">
        <v>252</v>
      </c>
      <c t="n" s="5" r="B7">
        <v>7743</v>
      </c>
      <c t="n" s="7" r="C7">
        <v>12314</v>
      </c>
      <c t="n" s="7" r="D7">
        <v>9942</v>
      </c>
      <c t="n" s="7" r="E7">
        <v>9466</v>
      </c>
    </row>
    <row spans="1:5" r="8">
      <c t="s" s="3" r="A8">
        <v>253</v>
      </c>
      <c t="n" s="5" r="B8">
        <v>200</v>
      </c>
    </row>
    <row spans="1:5" r="9">
      <c t="s" s="3" r="A9">
        <v>254</v>
      </c>
      <c t="n" s="7" r="B9">
        <v>26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255</v>
      </c>
      <c t="s" s="2" r="B1">
        <v>1</v>
      </c>
    </row>
    <row spans="1:3" r="2">
      <c t="s" s="2" r="B2">
        <v>2</v>
      </c>
      <c t="s" s="2" r="C2">
        <v>77</v>
      </c>
    </row>
    <row spans="1:3" r="3">
      <c t="s" s="3" r="A3">
        <v>256</v>
      </c>
    </row>
    <row spans="1:3" r="4">
      <c t="s" s="3" r="A4">
        <v>257</v>
      </c>
      <c t="n" s="7" r="B4">
        <v>0</v>
      </c>
      <c t="n" s="7" r="C4">
        <v>0</v>
      </c>
    </row>
    <row spans="1:3" r="5">
      <c t="s" s="3" r="A5">
        <v>257</v>
      </c>
      <c t="n" s="7" r="B5">
        <v>149130000</v>
      </c>
      <c t="n" s="7" r="C5">
        <v>14412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58</v>
      </c>
      <c t="s" s="2" r="B1">
        <v>2</v>
      </c>
      <c t="s" s="2" r="C1">
        <v>29</v>
      </c>
    </row>
    <row spans="1:3" r="2">
      <c t="s" s="3" r="A2">
        <v>259</v>
      </c>
      <c t="n" s="7" r="B2">
        <v>13427</v>
      </c>
      <c t="n" s="7" r="C2">
        <v>10018</v>
      </c>
    </row>
    <row spans="1:3" r="3">
      <c t="s" s="3" r="A3">
        <v>260</v>
      </c>
      <c t="n" s="5" r="B3">
        <v>37721</v>
      </c>
      <c t="n" s="5" r="C3">
        <v>33296</v>
      </c>
    </row>
    <row spans="1:3" r="4">
      <c t="s" s="3" r="A4">
        <v>261</v>
      </c>
      <c t="n" s="5" r="B4">
        <v>47435</v>
      </c>
      <c t="n" s="5" r="C4">
        <v>45003</v>
      </c>
    </row>
    <row spans="1:3" r="5">
      <c t="s" s="3" r="A5">
        <v>262</v>
      </c>
      <c t="n" s="5" r="B5">
        <v>10590</v>
      </c>
      <c t="n" s="5" r="C5">
        <v>10840</v>
      </c>
    </row>
    <row spans="1:3" r="6">
      <c t="n" s="7" r="B6">
        <v>109173</v>
      </c>
      <c t="n" s="7" r="C6">
        <v>991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263</v>
      </c>
      <c t="s" s="2" r="B1">
        <v>1</v>
      </c>
    </row>
    <row spans="1:3" r="2">
      <c t="s" s="2" r="B2">
        <v>2</v>
      </c>
      <c t="s" s="2" r="C2">
        <v>77</v>
      </c>
    </row>
    <row spans="1:3" r="3">
      <c t="s" s="3" r="A3">
        <v>264</v>
      </c>
      <c t="n" s="7" r="B3">
        <v>0</v>
      </c>
      <c t="n" s="7" r="C3">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265</v>
      </c>
      <c t="s" s="2" r="B1">
        <v>266</v>
      </c>
      <c t="s" s="2" r="C1">
        <v>267</v>
      </c>
      <c t="s" s="2" r="D1">
        <v>268</v>
      </c>
      <c t="s" s="2" r="E1">
        <v>269</v>
      </c>
      <c t="s" s="2" r="F1">
        <v>270</v>
      </c>
      <c t="s" s="2" r="G1">
        <v>271</v>
      </c>
      <c t="s" s="2" r="H1">
        <v>2</v>
      </c>
      <c t="s" s="2" r="I1">
        <v>77</v>
      </c>
      <c t="s" s="2" r="J1">
        <v>272</v>
      </c>
      <c t="s" s="2" r="K1">
        <v>29</v>
      </c>
      <c t="s" s="2" r="L1">
        <v>273</v>
      </c>
    </row>
    <row spans="1:12" r="2">
      <c t="s" s="3" r="A2">
        <v>274</v>
      </c>
    </row>
    <row spans="1:12" r="3">
      <c t="s" s="3" r="A3">
        <v>275</v>
      </c>
      <c t="n" s="7" r="K3">
        <v>1100000</v>
      </c>
    </row>
    <row spans="1:12" r="4">
      <c t="s" s="3" r="A4">
        <v>276</v>
      </c>
      <c t="n" s="5" r="K4">
        <v>1400000</v>
      </c>
    </row>
    <row spans="1:12" r="5">
      <c t="s" s="3" r="A5">
        <v>277</v>
      </c>
    </row>
    <row spans="1:12" r="6">
      <c t="s" s="3" r="A6">
        <v>278</v>
      </c>
      <c t="n" s="7" r="H6">
        <v>33100000</v>
      </c>
    </row>
    <row spans="1:12" r="7">
      <c t="s" s="3" r="A7">
        <v>279</v>
      </c>
    </row>
    <row spans="1:12" r="8">
      <c t="s" s="3" r="A8">
        <v>280</v>
      </c>
      <c t="s" s="3" r="F8">
        <v>281</v>
      </c>
    </row>
    <row spans="1:12" r="9">
      <c t="s" s="3" r="A9">
        <v>282</v>
      </c>
    </row>
    <row spans="1:12" r="10">
      <c t="s" s="3" r="A10">
        <v>283</v>
      </c>
      <c t="n" s="7" r="F10">
        <v>200000</v>
      </c>
    </row>
    <row spans="1:12" r="11">
      <c t="s" s="3" r="A11">
        <v>282</v>
      </c>
    </row>
    <row spans="1:12" r="12">
      <c t="s" s="3" r="A12">
        <v>284</v>
      </c>
      <c t="n" s="7" r="H12">
        <v>10200000</v>
      </c>
    </row>
    <row spans="1:12" r="13">
      <c t="s" s="3" r="A13">
        <v>285</v>
      </c>
      <c t="s" s="3" r="H13">
        <v>286</v>
      </c>
    </row>
    <row spans="1:12" r="14">
      <c t="s" s="3" r="A14">
        <v>287</v>
      </c>
      <c t="s" s="3" r="H14">
        <v>288</v>
      </c>
    </row>
    <row spans="1:12" r="15">
      <c t="s" s="3" r="A15">
        <v>289</v>
      </c>
    </row>
    <row spans="1:12" r="16">
      <c t="s" s="3" r="A16">
        <v>284</v>
      </c>
      <c t="n" s="7" r="F16">
        <v>12200000</v>
      </c>
    </row>
    <row spans="1:12" r="17">
      <c t="s" s="3" r="A17">
        <v>290</v>
      </c>
      <c t="s" s="3" r="F17">
        <v>291</v>
      </c>
    </row>
    <row spans="1:12" r="18">
      <c t="s" s="3" r="A18">
        <v>292</v>
      </c>
    </row>
    <row spans="1:12" r="19">
      <c t="s" s="3" r="A19">
        <v>284</v>
      </c>
      <c t="n" s="7" r="H19">
        <v>10191000</v>
      </c>
      <c t="n" s="5" r="K19">
        <v>10656000</v>
      </c>
    </row>
    <row spans="1:12" r="20">
      <c t="s" s="3" r="A20">
        <v>293</v>
      </c>
    </row>
    <row spans="1:12" r="21">
      <c t="s" s="3" r="A21">
        <v>280</v>
      </c>
      <c t="s" s="3" r="D21">
        <v>294</v>
      </c>
    </row>
    <row spans="1:12" r="22">
      <c t="s" s="3" r="A22">
        <v>295</v>
      </c>
    </row>
    <row spans="1:12" r="23">
      <c t="s" s="3" r="A23">
        <v>296</v>
      </c>
      <c t="n" s="7" r="D23">
        <v>18000000</v>
      </c>
    </row>
    <row spans="1:12" r="24">
      <c t="s" s="3" r="A24">
        <v>297</v>
      </c>
      <c t="n" s="7" r="H24">
        <v>15200000</v>
      </c>
    </row>
    <row spans="1:12" r="25">
      <c t="s" s="3" r="A25">
        <v>287</v>
      </c>
      <c t="s" s="3" r="H25">
        <v>298</v>
      </c>
    </row>
    <row spans="1:12" r="26">
      <c t="s" s="3" r="A26">
        <v>299</v>
      </c>
    </row>
    <row spans="1:12" r="27">
      <c t="s" s="3" r="A27">
        <v>280</v>
      </c>
      <c t="s" s="3" r="F27">
        <v>281</v>
      </c>
    </row>
    <row spans="1:12" r="28">
      <c t="s" s="3" r="A28">
        <v>300</v>
      </c>
    </row>
    <row spans="1:12" r="29">
      <c t="s" s="3" r="A29">
        <v>301</v>
      </c>
      <c t="n" s="7" r="F29">
        <v>2700000</v>
      </c>
    </row>
    <row spans="1:12" r="30">
      <c t="s" s="3" r="A30">
        <v>302</v>
      </c>
    </row>
    <row spans="1:12" r="31">
      <c t="s" s="3" r="A31">
        <v>301</v>
      </c>
      <c t="n" s="7" r="J31">
        <v>500000</v>
      </c>
    </row>
    <row spans="1:12" r="32">
      <c t="s" s="3" r="A32">
        <v>303</v>
      </c>
    </row>
    <row spans="1:12" r="33">
      <c t="s" s="3" r="A33">
        <v>284</v>
      </c>
      <c t="n" s="5" r="F33">
        <v>10600000</v>
      </c>
    </row>
    <row spans="1:12" r="34">
      <c t="s" s="3" r="A34">
        <v>283</v>
      </c>
      <c t="n" s="5" r="F34">
        <v>300000</v>
      </c>
    </row>
    <row spans="1:12" r="35">
      <c t="s" s="3" r="A35">
        <v>297</v>
      </c>
      <c t="n" s="7" r="H35">
        <v>12800000</v>
      </c>
    </row>
    <row spans="1:12" r="36">
      <c t="s" s="3" r="A36">
        <v>285</v>
      </c>
      <c t="s" s="3" r="H36">
        <v>286</v>
      </c>
    </row>
    <row spans="1:12" r="37">
      <c t="s" s="3" r="A37">
        <v>287</v>
      </c>
      <c t="s" s="3" r="H37">
        <v>304</v>
      </c>
    </row>
    <row spans="1:12" r="38">
      <c t="s" s="3" r="A38">
        <v>305</v>
      </c>
      <c t="n" s="7" r="F38">
        <v>4000000</v>
      </c>
    </row>
    <row spans="1:12" r="39">
      <c t="s" s="3" r="A39">
        <v>306</v>
      </c>
    </row>
    <row spans="1:12" r="40">
      <c t="s" s="3" r="A40">
        <v>290</v>
      </c>
      <c t="s" s="3" r="C40">
        <v>307</v>
      </c>
    </row>
    <row spans="1:12" r="41">
      <c t="s" s="3" r="A41">
        <v>308</v>
      </c>
    </row>
    <row spans="1:12" r="42">
      <c t="s" s="3" r="A42">
        <v>280</v>
      </c>
      <c t="s" s="3" r="C42">
        <v>281</v>
      </c>
    </row>
    <row spans="1:12" r="43">
      <c t="s" s="3" r="A43">
        <v>309</v>
      </c>
    </row>
    <row spans="1:12" r="44">
      <c t="s" s="3" r="A44">
        <v>297</v>
      </c>
      <c t="n" s="7" r="H44">
        <v>2500000</v>
      </c>
    </row>
    <row spans="1:12" r="45">
      <c t="s" s="3" r="A45">
        <v>287</v>
      </c>
      <c t="s" s="3" r="H45">
        <v>286</v>
      </c>
    </row>
    <row spans="1:12" r="46">
      <c t="s" s="3" r="A46">
        <v>310</v>
      </c>
      <c t="n" s="7" r="C46">
        <v>2500000</v>
      </c>
    </row>
    <row spans="1:12" r="47">
      <c t="s" s="3" r="A47">
        <v>311</v>
      </c>
    </row>
    <row spans="1:12" r="48">
      <c t="s" s="3" r="A48">
        <v>278</v>
      </c>
      <c t="n" s="7" r="H48">
        <v>1000000</v>
      </c>
    </row>
    <row spans="1:12" r="49">
      <c t="s" s="3" r="A49">
        <v>312</v>
      </c>
    </row>
    <row spans="1:12" r="50">
      <c t="s" s="3" r="A50">
        <v>284</v>
      </c>
      <c t="n" s="5" r="H50">
        <v>19468000</v>
      </c>
      <c t="n" s="5" r="K50">
        <v>17429000</v>
      </c>
    </row>
    <row spans="1:12" r="51">
      <c t="s" s="3" r="A51">
        <v>313</v>
      </c>
    </row>
    <row spans="1:12" r="52">
      <c t="s" s="3" r="A52">
        <v>290</v>
      </c>
      <c t="s" s="3" r="E52">
        <v>314</v>
      </c>
    </row>
    <row spans="1:12" r="53">
      <c t="s" s="3" r="A53">
        <v>315</v>
      </c>
    </row>
    <row spans="1:12" r="54">
      <c t="s" s="3" r="A54">
        <v>280</v>
      </c>
      <c t="s" s="3" r="E54">
        <v>316</v>
      </c>
    </row>
    <row spans="1:12" r="55">
      <c t="s" s="3" r="A55">
        <v>317</v>
      </c>
    </row>
    <row spans="1:12" r="56">
      <c t="s" s="3" r="A56">
        <v>280</v>
      </c>
      <c t="s" s="3" r="E56">
        <v>318</v>
      </c>
    </row>
    <row spans="1:12" r="57">
      <c t="s" s="3" r="A57">
        <v>319</v>
      </c>
    </row>
    <row spans="1:12" r="58">
      <c t="s" s="3" r="A58">
        <v>297</v>
      </c>
      <c t="n" s="7" r="H58">
        <v>4200000</v>
      </c>
    </row>
    <row spans="1:12" r="59">
      <c t="s" s="3" r="A59">
        <v>287</v>
      </c>
      <c t="s" s="3" r="H59">
        <v>320</v>
      </c>
    </row>
    <row spans="1:12" r="60">
      <c t="s" s="3" r="A60">
        <v>310</v>
      </c>
      <c t="n" s="7" r="E60">
        <v>7000000</v>
      </c>
    </row>
    <row spans="1:12" r="61">
      <c t="s" s="3" r="A61">
        <v>321</v>
      </c>
    </row>
    <row spans="1:12" r="62">
      <c t="s" s="3" r="A62">
        <v>278</v>
      </c>
      <c t="n" s="7" r="H62">
        <v>1900000</v>
      </c>
    </row>
    <row spans="1:12" r="63">
      <c t="s" s="3" r="A63">
        <v>322</v>
      </c>
    </row>
    <row spans="1:12" r="64">
      <c t="s" s="3" r="A64">
        <v>284</v>
      </c>
      <c t="n" s="5" r="H64">
        <v>2051000</v>
      </c>
      <c t="n" s="5" r="K64">
        <v>2803000</v>
      </c>
    </row>
    <row spans="1:12" r="65">
      <c t="s" s="3" r="A65">
        <v>323</v>
      </c>
    </row>
    <row spans="1:12" r="66">
      <c t="s" s="3" r="A66">
        <v>278</v>
      </c>
      <c t="n" s="5" r="H66">
        <v>4600000</v>
      </c>
    </row>
    <row spans="1:12" r="67">
      <c t="s" s="3" r="A67">
        <v>324</v>
      </c>
    </row>
    <row spans="1:12" r="68">
      <c t="s" s="3" r="A68">
        <v>275</v>
      </c>
      <c t="n" s="5" r="H68">
        <v>6300000</v>
      </c>
    </row>
    <row spans="1:12" r="69">
      <c t="s" s="3" r="A69">
        <v>325</v>
      </c>
    </row>
    <row spans="1:12" r="70">
      <c t="s" s="3" r="A70">
        <v>275</v>
      </c>
      <c t="n" s="5" r="H70">
        <v>8300000</v>
      </c>
    </row>
    <row spans="1:12" r="71">
      <c t="s" s="3" r="A71">
        <v>326</v>
      </c>
    </row>
    <row spans="1:12" r="72">
      <c t="s" s="3" r="A72">
        <v>296</v>
      </c>
      <c t="n" s="5" r="H72">
        <v>85000000</v>
      </c>
    </row>
    <row spans="1:12" r="73">
      <c t="s" s="3" r="A73">
        <v>327</v>
      </c>
    </row>
    <row spans="1:12" r="74">
      <c t="s" s="3" r="A74">
        <v>284</v>
      </c>
      <c t="n" s="7" r="H74">
        <v>5800000</v>
      </c>
    </row>
    <row spans="1:12" r="75">
      <c t="s" s="3" r="A75">
        <v>328</v>
      </c>
    </row>
    <row spans="1:12" r="76">
      <c t="s" s="3" r="A76">
        <v>285</v>
      </c>
      <c t="s" s="3" r="H76">
        <v>329</v>
      </c>
    </row>
    <row spans="1:12" r="77">
      <c t="s" s="3" r="A77">
        <v>330</v>
      </c>
    </row>
    <row spans="1:12" r="78">
      <c t="s" s="3" r="A78">
        <v>287</v>
      </c>
      <c t="s" s="3" r="H78">
        <v>331</v>
      </c>
    </row>
    <row spans="1:12" r="79">
      <c t="s" s="3" r="A79">
        <v>332</v>
      </c>
    </row>
    <row spans="1:12" r="80">
      <c t="s" s="3" r="A80">
        <v>276</v>
      </c>
      <c t="n" s="7" r="H80">
        <v>0</v>
      </c>
    </row>
    <row spans="1:12" r="81">
      <c t="s" s="3" r="A81">
        <v>333</v>
      </c>
      <c t="s" s="3" r="L81">
        <v>334</v>
      </c>
    </row>
    <row spans="1:12" r="82">
      <c t="s" s="3" r="A82">
        <v>335</v>
      </c>
    </row>
    <row spans="1:12" r="83">
      <c t="s" s="3" r="A83">
        <v>336</v>
      </c>
      <c t="n" s="5" r="H83">
        <v>188100000</v>
      </c>
    </row>
    <row spans="1:12" r="84">
      <c t="s" s="3" r="A84">
        <v>337</v>
      </c>
    </row>
    <row spans="1:12" r="85">
      <c t="s" s="3" r="A85">
        <v>338</v>
      </c>
      <c t="s" s="3" r="L85">
        <v>249</v>
      </c>
    </row>
    <row spans="1:12" r="86">
      <c t="s" s="3" r="A86">
        <v>339</v>
      </c>
    </row>
    <row spans="1:12" r="87">
      <c t="s" s="3" r="A87">
        <v>283</v>
      </c>
      <c t="n" s="5" r="H87">
        <v>300000</v>
      </c>
    </row>
    <row spans="1:12" r="88">
      <c t="s" s="3" r="A88">
        <v>297</v>
      </c>
      <c t="n" s="7" r="H88">
        <v>13500000</v>
      </c>
    </row>
    <row spans="1:12" r="89">
      <c t="s" s="3" r="A89">
        <v>285</v>
      </c>
      <c t="s" s="3" r="H89">
        <v>281</v>
      </c>
    </row>
    <row spans="1:12" r="90">
      <c t="s" s="3" r="A90">
        <v>340</v>
      </c>
    </row>
    <row spans="1:12" r="91">
      <c t="s" s="3" r="A91">
        <v>341</v>
      </c>
      <c t="s" s="3" r="H91">
        <v>342</v>
      </c>
    </row>
    <row spans="1:12" r="92">
      <c t="s" s="3" r="A92">
        <v>343</v>
      </c>
    </row>
    <row spans="1:12" r="93">
      <c t="s" s="3" r="A93">
        <v>341</v>
      </c>
      <c t="s" s="3" r="H93">
        <v>344</v>
      </c>
    </row>
    <row spans="1:12" r="94">
      <c t="s" s="3" r="A94">
        <v>345</v>
      </c>
    </row>
    <row spans="1:12" r="95">
      <c t="s" s="3" r="A95">
        <v>346</v>
      </c>
      <c t="n" s="7" r="H95">
        <v>60300000</v>
      </c>
    </row>
    <row spans="1:12" r="96">
      <c t="s" s="3" r="A96">
        <v>347</v>
      </c>
      <c t="n" s="5" r="H96">
        <v>16300000</v>
      </c>
    </row>
    <row spans="1:12" r="97">
      <c t="s" s="3" r="A97">
        <v>348</v>
      </c>
      <c t="n" s="5" r="H97">
        <v>5000000</v>
      </c>
    </row>
    <row spans="1:12" r="98">
      <c t="s" s="3" r="A98">
        <v>349</v>
      </c>
    </row>
    <row spans="1:12" r="99">
      <c t="s" s="3" r="A99">
        <v>338</v>
      </c>
      <c t="s" s="3" r="L99">
        <v>249</v>
      </c>
    </row>
    <row spans="1:12" r="100">
      <c t="s" s="3" r="A100">
        <v>350</v>
      </c>
      <c t="n" s="7" r="B100">
        <v>1200000</v>
      </c>
    </row>
    <row spans="1:12" r="101">
      <c t="s" s="3" r="A101">
        <v>351</v>
      </c>
    </row>
    <row spans="1:12" r="102">
      <c t="s" s="3" r="A102">
        <v>352</v>
      </c>
      <c t="n" s="5" r="H102">
        <v>2100000</v>
      </c>
    </row>
    <row spans="1:12" r="103">
      <c t="s" s="3" r="A103">
        <v>353</v>
      </c>
      <c t="s" s="3" r="G103">
        <v>354</v>
      </c>
    </row>
    <row spans="1:12" r="104">
      <c t="s" s="3" r="A104">
        <v>355</v>
      </c>
      <c t="n" s="5" r="H104">
        <v>6500000</v>
      </c>
    </row>
    <row spans="1:12" r="105">
      <c t="s" s="3" r="A105">
        <v>356</v>
      </c>
      <c t="n" s="5" r="H105">
        <v>5400000</v>
      </c>
    </row>
    <row spans="1:12" r="106">
      <c t="s" s="3" r="A106">
        <v>357</v>
      </c>
      <c t="n" s="5" r="H106">
        <v>20700000</v>
      </c>
    </row>
    <row spans="1:12" r="107">
      <c t="s" s="3" r="A107">
        <v>358</v>
      </c>
      <c t="n" s="5" r="H107">
        <v>212100000</v>
      </c>
    </row>
    <row spans="1:12" r="108">
      <c t="s" s="3" r="A108">
        <v>359</v>
      </c>
      <c t="n" s="5" r="H108">
        <v>2400000</v>
      </c>
    </row>
    <row spans="1:12" r="109">
      <c t="s" s="3" r="A109">
        <v>278</v>
      </c>
      <c t="n" s="7" r="H109">
        <v>40607000</v>
      </c>
      <c t="n" s="7" r="K109">
        <v>32400000</v>
      </c>
    </row>
    <row spans="1:12" r="110">
      <c t="s" s="3" r="A110">
        <v>360</v>
      </c>
      <c t="s" s="3" r="H110">
        <v>361</v>
      </c>
      <c t="s" s="3" r="K110">
        <v>362</v>
      </c>
    </row>
    <row spans="1:12" r="111">
      <c t="s" s="3" r="A111">
        <v>350</v>
      </c>
      <c t="n" s="7" r="H111">
        <v>1235000</v>
      </c>
      <c t="s" s="3" r="I111">
        <v>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3</v>
      </c>
      <c t="s" s="2" r="B1">
        <v>2</v>
      </c>
      <c t="s" s="2" r="C1">
        <v>29</v>
      </c>
    </row>
    <row spans="1:3" r="2">
      <c t="s" s="3" r="A2">
        <v>364</v>
      </c>
    </row>
    <row spans="1:3" r="3">
      <c t="s" s="3" r="A3">
        <v>365</v>
      </c>
      <c t="n" s="7" r="B3">
        <v>13547000</v>
      </c>
      <c t="n" s="7" r="C3">
        <v>10558000</v>
      </c>
    </row>
    <row spans="1:3" r="4">
      <c t="s" s="3" r="A4">
        <v>366</v>
      </c>
      <c t="s" s="3" r="B4">
        <v>85</v>
      </c>
      <c t="s" s="3" r="C4">
        <v>85</v>
      </c>
    </row>
    <row spans="1:3" r="5">
      <c t="s" s="3" r="A5">
        <v>367</v>
      </c>
      <c t="n" s="7" r="B5">
        <v>13547000</v>
      </c>
      <c t="n" s="7" r="C5">
        <v>10558000</v>
      </c>
    </row>
    <row spans="1:3" r="6">
      <c t="s" s="3" r="A6">
        <v>366</v>
      </c>
      <c t="s" s="3" r="B6">
        <v>85</v>
      </c>
      <c t="s" s="3" r="C6">
        <v>85</v>
      </c>
    </row>
    <row spans="1:3" r="7">
      <c t="s" s="3" r="A7">
        <v>322</v>
      </c>
    </row>
    <row spans="1:3" r="8">
      <c t="s" s="3" r="A8">
        <v>366</v>
      </c>
      <c t="n" s="7" r="B8">
        <v>50000</v>
      </c>
      <c t="n" s="7" r="C8">
        <v>77000</v>
      </c>
    </row>
    <row spans="1:3" r="9">
      <c t="s" s="3" r="A9">
        <v>367</v>
      </c>
      <c t="n" s="5" r="B9">
        <v>2001000</v>
      </c>
      <c t="n" s="5" r="C9">
        <v>2726000</v>
      </c>
    </row>
    <row spans="1:3" r="10">
      <c t="s" s="3" r="A10">
        <v>368</v>
      </c>
      <c t="n" s="5" r="B10">
        <v>2051000</v>
      </c>
      <c t="n" s="5" r="C10">
        <v>2803000</v>
      </c>
    </row>
    <row spans="1:3" r="11">
      <c t="s" s="3" r="A11">
        <v>366</v>
      </c>
      <c t="n" s="5" r="B11">
        <v>-50000</v>
      </c>
      <c t="n" s="5" r="C11">
        <v>-77000</v>
      </c>
    </row>
    <row spans="1:3" r="12">
      <c t="s" s="3" r="A12">
        <v>369</v>
      </c>
    </row>
    <row spans="1:3" r="13">
      <c t="s" s="3" r="A13">
        <v>365</v>
      </c>
      <c t="n" s="7" r="B13">
        <v>15200000</v>
      </c>
      <c t="n" s="7" r="C13">
        <v>13900000</v>
      </c>
    </row>
    <row spans="1:3" r="14">
      <c t="s" s="3" r="A14">
        <v>366</v>
      </c>
      <c t="s" s="3" r="B14">
        <v>85</v>
      </c>
      <c t="s" s="3" r="C14">
        <v>85</v>
      </c>
    </row>
    <row spans="1:3" r="15">
      <c t="s" s="3" r="A15">
        <v>367</v>
      </c>
      <c t="n" s="7" r="B15">
        <v>15200000</v>
      </c>
      <c t="n" s="7" r="C15">
        <v>13900000</v>
      </c>
    </row>
    <row spans="1:3" r="16">
      <c t="s" s="3" r="A16">
        <v>366</v>
      </c>
      <c t="s" s="3" r="B16">
        <v>85</v>
      </c>
      <c t="s" s="3" r="C16">
        <v>85</v>
      </c>
    </row>
    <row spans="1:3" r="17">
      <c t="s" s="3" r="A17">
        <v>312</v>
      </c>
    </row>
    <row spans="1:3" r="18">
      <c t="s" s="3" r="A18">
        <v>366</v>
      </c>
      <c t="n" s="7" r="B18">
        <v>95000</v>
      </c>
      <c t="n" s="7" r="C18">
        <v>101000</v>
      </c>
    </row>
    <row spans="1:3" r="19">
      <c t="s" s="3" r="A19">
        <v>367</v>
      </c>
      <c t="n" s="5" r="B19">
        <v>19373000</v>
      </c>
      <c t="n" s="5" r="C19">
        <v>17328000</v>
      </c>
    </row>
    <row spans="1:3" r="20">
      <c t="s" s="3" r="A20">
        <v>368</v>
      </c>
      <c t="n" s="5" r="B20">
        <v>19468000</v>
      </c>
      <c t="n" s="5" r="C20">
        <v>17429000</v>
      </c>
    </row>
    <row spans="1:3" r="21">
      <c t="s" s="3" r="A21">
        <v>366</v>
      </c>
      <c t="n" s="5" r="B21">
        <v>-95000</v>
      </c>
      <c t="n" s="5" r="C21">
        <v>-101000</v>
      </c>
    </row>
    <row spans="1:3" r="22">
      <c t="s" s="3" r="A22">
        <v>295</v>
      </c>
    </row>
    <row spans="1:3" r="23">
      <c t="s" s="3" r="A23">
        <v>365</v>
      </c>
      <c t="n" s="5" r="B23">
        <v>15200000</v>
      </c>
    </row>
    <row spans="1:3" r="24">
      <c t="s" s="3" r="A24">
        <v>319</v>
      </c>
    </row>
    <row spans="1:3" r="25">
      <c t="s" s="3" r="A25">
        <v>365</v>
      </c>
      <c t="n" s="5" r="B25">
        <v>4200000</v>
      </c>
    </row>
    <row spans="1:3" r="26">
      <c t="s" s="3" r="A26">
        <v>292</v>
      </c>
    </row>
    <row spans="1:3" r="27">
      <c t="s" s="3" r="A27">
        <v>366</v>
      </c>
      <c t="n" s="5" r="B27">
        <v>97000</v>
      </c>
      <c t="n" s="5" r="C27">
        <v>103000</v>
      </c>
    </row>
    <row spans="1:3" r="28">
      <c t="s" s="3" r="A28">
        <v>367</v>
      </c>
      <c t="n" s="5" r="B28">
        <v>10094000</v>
      </c>
      <c t="n" s="5" r="C28">
        <v>10553000</v>
      </c>
    </row>
    <row spans="1:3" r="29">
      <c t="s" s="3" r="A29">
        <v>368</v>
      </c>
      <c t="n" s="5" r="B29">
        <v>10191000</v>
      </c>
      <c t="n" s="5" r="C29">
        <v>10656000</v>
      </c>
    </row>
    <row spans="1:3" r="30">
      <c t="s" s="3" r="A30">
        <v>366</v>
      </c>
      <c t="n" s="7" r="B30">
        <v>-97000</v>
      </c>
      <c t="n" s="7" r="C30">
        <v>-103000</v>
      </c>
    </row>
    <row spans="1:3" r="31">
      <c t="s" s="3" r="A31">
        <v>370</v>
      </c>
    </row>
    <row spans="1:3" r="32">
      <c t="s" s="3" r="A32">
        <v>366</v>
      </c>
      <c t="s" s="3" r="B32">
        <v>85</v>
      </c>
      <c t="s" s="3" r="C32">
        <v>85</v>
      </c>
    </row>
    <row spans="1:3" r="33">
      <c t="s" s="3" r="A33">
        <v>367</v>
      </c>
      <c t="n" s="7" r="B33">
        <v>188102000</v>
      </c>
      <c t="n" s="7" r="C33">
        <v>181362000</v>
      </c>
    </row>
    <row spans="1:3" r="34">
      <c t="s" s="3" r="A34">
        <v>366</v>
      </c>
      <c t="s" s="3" r="B34">
        <v>85</v>
      </c>
      <c t="s" s="3" r="C34">
        <v>85</v>
      </c>
    </row>
    <row spans="1:3" r="35">
      <c t="s" s="3" r="A35">
        <v>371</v>
      </c>
      <c t="n" s="7" r="B35">
        <v>188102000</v>
      </c>
      <c t="n" s="7" r="C35">
        <v>181362000</v>
      </c>
    </row>
    <row spans="1:3" r="36">
      <c t="s" s="3" r="A36">
        <v>372</v>
      </c>
    </row>
    <row spans="1:3" r="37">
      <c t="s" s="3" r="A37">
        <v>366</v>
      </c>
      <c t="s" s="3" r="B37">
        <v>85</v>
      </c>
      <c t="s" s="3" r="C37">
        <v>85</v>
      </c>
    </row>
    <row spans="1:3" r="38">
      <c t="s" s="3" r="A38">
        <v>367</v>
      </c>
      <c t="n" s="7" r="B38">
        <v>301000</v>
      </c>
      <c t="n" s="7" r="C38">
        <v>335000</v>
      </c>
    </row>
    <row spans="1:3" r="39">
      <c t="s" s="3" r="A39">
        <v>366</v>
      </c>
      <c t="s" s="3" r="B39">
        <v>85</v>
      </c>
      <c t="s" s="3" r="C39">
        <v>85</v>
      </c>
    </row>
    <row spans="1:3" r="40">
      <c t="s" s="3" r="A40">
        <v>373</v>
      </c>
      <c t="n" s="7" r="B40">
        <v>301000</v>
      </c>
      <c t="n" s="7" r="C40">
        <v>335000</v>
      </c>
    </row>
    <row spans="1:3" r="41">
      <c t="s" s="3" r="A41">
        <v>366</v>
      </c>
      <c t="n" s="5" r="B41">
        <v>242000</v>
      </c>
      <c t="n" s="5" r="C41">
        <v>281000</v>
      </c>
    </row>
    <row spans="1:3" r="42">
      <c t="s" s="3" r="A42">
        <v>367</v>
      </c>
      <c t="n" s="5" r="B42">
        <v>248618000</v>
      </c>
      <c t="n" s="5" r="C42">
        <v>236762000</v>
      </c>
    </row>
    <row spans="1:3" r="43">
      <c t="s" s="3" r="A43">
        <v>366</v>
      </c>
      <c t="n" s="5" r="B43">
        <v>-242000</v>
      </c>
      <c t="n" s="5" r="C43">
        <v>-281000</v>
      </c>
    </row>
    <row spans="1:3" r="44">
      <c t="s" s="3" r="A44">
        <v>374</v>
      </c>
      <c t="n" s="5" r="B44">
        <v>248860000</v>
      </c>
      <c t="n" s="5" r="C44">
        <v>237043000</v>
      </c>
    </row>
    <row spans="1:3" r="45">
      <c t="s" s="3" r="A45">
        <v>375</v>
      </c>
      <c t="n" s="5" r="B45">
        <v>-6537000</v>
      </c>
      <c t="n" s="5" r="C45">
        <v>-6888000</v>
      </c>
    </row>
    <row spans="1:3" r="46">
      <c t="s" s="3" r="A46">
        <v>376</v>
      </c>
      <c t="n" s="5" r="B46">
        <v>50000</v>
      </c>
      <c t="n" s="5" r="C46">
        <v>77000</v>
      </c>
    </row>
    <row spans="1:3" r="47">
      <c t="s" s="3" r="A47">
        <v>377</v>
      </c>
      <c t="n" s="5" r="B47">
        <v>-6487000</v>
      </c>
      <c t="n" s="5" r="C47">
        <v>-6811000</v>
      </c>
    </row>
    <row spans="1:3" r="48">
      <c t="s" s="3" r="A48">
        <v>378</v>
      </c>
      <c t="n" s="5" r="B48">
        <v>242323000</v>
      </c>
      <c t="n" s="5" r="C48">
        <v>230155000</v>
      </c>
    </row>
    <row spans="1:3" r="49">
      <c t="s" s="3" r="A49">
        <v>379</v>
      </c>
      <c t="n" s="5" r="B49">
        <v>-192000</v>
      </c>
      <c t="n" s="5" r="C49">
        <v>-204000</v>
      </c>
    </row>
    <row spans="1:3" r="50">
      <c t="s" s="3" r="A50">
        <v>380</v>
      </c>
      <c t="n" s="7" r="B50">
        <v>242131000</v>
      </c>
      <c t="n" s="7" r="C50">
        <v>22995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1</v>
      </c>
      <c t="s" s="2" r="B1">
        <v>1</v>
      </c>
    </row>
    <row spans="1:3" r="2">
      <c t="s" s="2" r="B2">
        <v>2</v>
      </c>
      <c t="s" s="2" r="C2">
        <v>29</v>
      </c>
    </row>
    <row spans="1:3" r="3">
      <c t="s" s="3" r="A3">
        <v>30</v>
      </c>
    </row>
    <row spans="1:3" r="4">
      <c t="s" s="3" r="A4">
        <v>382</v>
      </c>
      <c t="n" s="5" r="B4">
        <v>114628</v>
      </c>
      <c t="n" s="5" r="C4">
        <v>114628</v>
      </c>
    </row>
    <row spans="1:3" r="5">
      <c t="s" s="3" r="A5">
        <v>383</v>
      </c>
      <c t="n" s="5" r="B5">
        <v>114628</v>
      </c>
      <c t="n" s="5" r="C5">
        <v>114628</v>
      </c>
    </row>
    <row spans="1:3" r="6">
      <c t="s" s="3" r="A6">
        <v>384</v>
      </c>
      <c t="n" s="5" r="B6">
        <v>5000000</v>
      </c>
      <c t="n" s="5" r="C6">
        <v>5000000</v>
      </c>
    </row>
    <row spans="1:3" r="7">
      <c t="s" s="3" r="A7">
        <v>385</v>
      </c>
      <c t="n" s="7" r="B7">
        <v>1000</v>
      </c>
    </row>
    <row spans="1:3" r="8">
      <c t="s" s="3" r="A8">
        <v>386</v>
      </c>
      <c t="s" s="3" r="B8">
        <v>387</v>
      </c>
    </row>
    <row spans="1:3" r="9">
      <c t="s" s="3" r="A9">
        <v>388</v>
      </c>
      <c t="s" s="3" r="B9">
        <v>389</v>
      </c>
    </row>
    <row spans="1:3" r="10">
      <c t="s" s="3" r="A10">
        <v>390</v>
      </c>
      <c t="s" s="3" r="B10">
        <v>391</v>
      </c>
    </row>
    <row spans="1:3" r="11">
      <c t="s" s="3" r="A11">
        <v>392</v>
      </c>
      <c t="n" s="7" r="B11">
        <v>22800000</v>
      </c>
    </row>
    <row spans="1:3" r="12">
      <c t="s" s="3" r="A12">
        <v>393</v>
      </c>
      <c t="n" s="8" r="B12">
        <v>199.29</v>
      </c>
    </row>
    <row spans="1:3" r="13">
      <c t="s" s="3" r="A13">
        <v>33</v>
      </c>
    </row>
    <row spans="1:3" r="14">
      <c t="s" s="3" r="A14">
        <v>382</v>
      </c>
      <c t="n" s="5" r="B14">
        <v>3165071</v>
      </c>
      <c t="n" s="5" r="C14">
        <v>3165071</v>
      </c>
    </row>
    <row spans="1:3" r="15">
      <c t="s" s="3" r="A15">
        <v>383</v>
      </c>
      <c t="n" s="5" r="B15">
        <v>3165071</v>
      </c>
      <c t="n" s="5" r="C15">
        <v>3165071</v>
      </c>
    </row>
    <row spans="1:3" r="16">
      <c t="s" s="3" r="A16">
        <v>384</v>
      </c>
      <c t="n" s="5" r="B16">
        <v>15000000</v>
      </c>
      <c t="n" s="5" r="C16">
        <v>15000000</v>
      </c>
    </row>
    <row spans="1:3" r="17">
      <c t="s" s="3" r="A17">
        <v>386</v>
      </c>
      <c t="s" s="3" r="B17">
        <v>394</v>
      </c>
    </row>
    <row spans="1:3" r="18">
      <c t="s" s="3" r="A18">
        <v>388</v>
      </c>
      <c t="s" s="3" r="B18">
        <v>395</v>
      </c>
    </row>
    <row spans="1:3" r="19">
      <c t="s" s="3" r="A19">
        <v>396</v>
      </c>
      <c t="n" s="5" r="B19">
        <v>1</v>
      </c>
    </row>
    <row spans="1:3" r="20">
      <c t="s" s="3" r="A20">
        <v>397</v>
      </c>
      <c t="n" s="9" r="B20">
        <v>2.5978</v>
      </c>
    </row>
    <row spans="1:3" r="21">
      <c t="s" s="3" r="A21">
        <v>398</v>
      </c>
      <c t="n" s="7" r="B21">
        <v>25</v>
      </c>
    </row>
    <row spans="1:3" r="22">
      <c t="s" s="3" r="A22">
        <v>399</v>
      </c>
      <c t="n" s="10" r="B22">
        <v>0.75</v>
      </c>
    </row>
    <row spans="1:3" r="23">
      <c t="s" s="3" r="A23">
        <v>392</v>
      </c>
      <c t="n" s="7" r="B23">
        <v>14700000</v>
      </c>
    </row>
    <row spans="1:3" r="24">
      <c t="s" s="3" r="A24">
        <v>393</v>
      </c>
      <c t="n" s="8" r="B24">
        <v>4.65</v>
      </c>
    </row>
    <row spans="1:3" r="25">
      <c t="s" s="3" r="A25">
        <v>400</v>
      </c>
    </row>
    <row spans="1:3" r="26">
      <c t="s" s="3" r="A26">
        <v>382</v>
      </c>
      <c t="n" s="5" r="B26">
        <v>0</v>
      </c>
      <c t="n" s="5" r="C26">
        <v>0</v>
      </c>
    </row>
    <row spans="1:3" r="27">
      <c t="s" s="3" r="A27">
        <v>383</v>
      </c>
      <c t="n" s="5" r="B27">
        <v>0</v>
      </c>
      <c t="n" s="5" r="C27">
        <v>0</v>
      </c>
    </row>
    <row spans="1:3" r="28">
      <c t="s" s="3" r="A28">
        <v>384</v>
      </c>
      <c t="n" s="5" r="B28">
        <v>5000000</v>
      </c>
    </row>
    <row spans="1:3" r="29">
      <c t="s" s="3" r="A29">
        <v>385</v>
      </c>
      <c t="n" s="7" r="B29">
        <v>25</v>
      </c>
    </row>
    <row spans="1:3" r="30">
      <c t="s" s="3" r="A30">
        <v>396</v>
      </c>
      <c t="n" s="5" r="B30">
        <v>1</v>
      </c>
    </row>
    <row spans="1:3" r="31">
      <c t="s" s="3" r="A31">
        <v>398</v>
      </c>
      <c t="n" s="7" r="B31">
        <v>25</v>
      </c>
    </row>
    <row spans="1:3" r="32">
      <c t="s" s="3" r="A32">
        <v>401</v>
      </c>
      <c t="n" s="5" r="B32">
        <v>150000000</v>
      </c>
      <c t="n" s="5" r="C32">
        <v>150000000</v>
      </c>
    </row>
    <row spans="1:3" r="33">
      <c t="s" s="3" r="A33">
        <v>402</v>
      </c>
      <c t="n" s="8" r="B33">
        <v>0.01</v>
      </c>
      <c t="n" s="8" r="C33">
        <v>0.01</v>
      </c>
    </row>
    <row spans="1:3" r="34">
      <c t="s" s="3" r="A34">
        <v>403</v>
      </c>
      <c t="n" s="5" r="B34">
        <v>17468327</v>
      </c>
      <c t="n" s="5" r="C34">
        <v>17468327</v>
      </c>
    </row>
    <row spans="1:3" r="35">
      <c t="s" s="3" r="A35">
        <v>404</v>
      </c>
      <c t="n" s="5" r="B35">
        <v>17468327</v>
      </c>
      <c t="n" s="5" r="C35">
        <v>17468327</v>
      </c>
    </row>
    <row spans="1:3" r="36">
      <c t="s" s="3" r="A36">
        <v>384</v>
      </c>
      <c t="n" s="5" r="B36">
        <v>10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5</v>
      </c>
      <c t="s" s="2" r="B1">
        <v>1</v>
      </c>
    </row>
    <row spans="1:3" r="2">
      <c t="s" s="2" r="B2">
        <v>2</v>
      </c>
      <c t="s" s="2" r="C2">
        <v>77</v>
      </c>
    </row>
    <row spans="1:3" r="3">
      <c t="s" s="3" r="A3">
        <v>406</v>
      </c>
    </row>
    <row spans="1:3" r="4">
      <c t="s" s="3" r="A4">
        <v>407</v>
      </c>
      <c t="n" s="7" r="B4">
        <v>114183</v>
      </c>
    </row>
    <row spans="1:3" r="5">
      <c t="s" s="3" r="A5">
        <v>109</v>
      </c>
      <c t="s" s="3" r="B5">
        <v>85</v>
      </c>
    </row>
    <row spans="1:3" r="6">
      <c t="s" s="3" r="A6">
        <v>408</v>
      </c>
      <c t="s" s="3" r="B6">
        <v>85</v>
      </c>
    </row>
    <row spans="1:3" r="7">
      <c t="s" s="3" r="A7">
        <v>409</v>
      </c>
      <c t="s" s="3" r="B7">
        <v>85</v>
      </c>
    </row>
    <row spans="1:3" r="8">
      <c t="s" s="3" r="A8">
        <v>410</v>
      </c>
      <c t="n" s="7" r="B8">
        <v>114183</v>
      </c>
    </row>
    <row spans="1:3" r="9">
      <c t="s" s="3" r="A9">
        <v>411</v>
      </c>
    </row>
    <row spans="1:3" r="10">
      <c t="s" s="3" r="A10">
        <v>407</v>
      </c>
      <c t="n" s="7" r="B10">
        <v>79127</v>
      </c>
    </row>
    <row spans="1:3" r="11">
      <c t="s" s="3" r="A11">
        <v>109</v>
      </c>
      <c t="s" s="3" r="B11">
        <v>85</v>
      </c>
    </row>
    <row spans="1:3" r="12">
      <c t="s" s="3" r="A12">
        <v>408</v>
      </c>
      <c t="s" s="3" r="B12">
        <v>85</v>
      </c>
    </row>
    <row spans="1:3" r="13">
      <c t="s" s="3" r="A13">
        <v>409</v>
      </c>
      <c t="s" s="3" r="B13">
        <v>85</v>
      </c>
    </row>
    <row spans="1:3" r="14">
      <c t="s" s="3" r="A14">
        <v>410</v>
      </c>
      <c t="n" s="7" r="B14">
        <v>79127</v>
      </c>
    </row>
    <row spans="1:3" r="15">
      <c t="s" s="3" r="A15">
        <v>412</v>
      </c>
    </row>
    <row spans="1:3" r="16">
      <c t="s" s="3" r="A16">
        <v>407</v>
      </c>
      <c t="n" s="7" r="B16">
        <v>175</v>
      </c>
    </row>
    <row spans="1:3" r="17">
      <c t="s" s="3" r="A17">
        <v>109</v>
      </c>
      <c t="s" s="3" r="B17">
        <v>85</v>
      </c>
    </row>
    <row spans="1:3" r="18">
      <c t="s" s="3" r="A18">
        <v>408</v>
      </c>
      <c t="s" s="3" r="B18">
        <v>85</v>
      </c>
    </row>
    <row spans="1:3" r="19">
      <c t="s" s="3" r="A19">
        <v>409</v>
      </c>
      <c t="s" s="3" r="B19">
        <v>85</v>
      </c>
    </row>
    <row spans="1:3" r="20">
      <c t="s" s="3" r="A20">
        <v>410</v>
      </c>
      <c t="n" s="7" r="B20">
        <v>175</v>
      </c>
    </row>
    <row spans="1:3" r="21">
      <c t="s" s="3" r="A21">
        <v>413</v>
      </c>
    </row>
    <row spans="1:3" r="22">
      <c t="s" s="3" r="A22">
        <v>407</v>
      </c>
      <c t="n" s="7" r="B22">
        <v>21944</v>
      </c>
    </row>
    <row spans="1:3" r="23">
      <c t="s" s="3" r="A23">
        <v>109</v>
      </c>
      <c t="s" s="3" r="B23">
        <v>85</v>
      </c>
    </row>
    <row spans="1:3" r="24">
      <c t="s" s="3" r="A24">
        <v>408</v>
      </c>
      <c t="s" s="3" r="B24">
        <v>85</v>
      </c>
    </row>
    <row spans="1:3" r="25">
      <c t="s" s="3" r="A25">
        <v>409</v>
      </c>
      <c t="s" s="3" r="B25">
        <v>85</v>
      </c>
    </row>
    <row spans="1:3" r="26">
      <c t="s" s="3" r="A26">
        <v>410</v>
      </c>
      <c t="n" s="7" r="B26">
        <v>21944</v>
      </c>
    </row>
    <row spans="1:3" r="27">
      <c t="s" s="3" r="A27">
        <v>414</v>
      </c>
    </row>
    <row spans="1:3" r="28">
      <c t="s" s="3" r="A28">
        <v>407</v>
      </c>
      <c t="n" s="7" r="B28">
        <v>-411</v>
      </c>
    </row>
    <row spans="1:3" r="29">
      <c t="s" s="3" r="A29">
        <v>109</v>
      </c>
      <c t="s" s="3" r="B29">
        <v>85</v>
      </c>
    </row>
    <row spans="1:3" r="30">
      <c t="s" s="3" r="A30">
        <v>408</v>
      </c>
      <c t="s" s="3" r="B30">
        <v>85</v>
      </c>
    </row>
    <row spans="1:3" r="31">
      <c t="s" s="3" r="A31">
        <v>409</v>
      </c>
      <c t="s" s="3" r="B31">
        <v>85</v>
      </c>
    </row>
    <row spans="1:3" r="32">
      <c t="s" s="3" r="A32">
        <v>410</v>
      </c>
      <c t="n" s="7" r="B32">
        <v>-411</v>
      </c>
    </row>
    <row spans="1:3" r="33">
      <c t="s" s="3" r="A33">
        <v>415</v>
      </c>
    </row>
    <row spans="1:3" r="34">
      <c t="s" s="3" r="A34">
        <v>407</v>
      </c>
      <c t="n" s="5" r="B34">
        <v>-257526</v>
      </c>
    </row>
    <row spans="1:3" r="35">
      <c t="s" s="3" r="A35">
        <v>109</v>
      </c>
      <c t="n" s="7" r="B35">
        <v>4407</v>
      </c>
    </row>
    <row spans="1:3" r="36">
      <c t="s" s="3" r="A36">
        <v>408</v>
      </c>
      <c t="s" s="3" r="B36">
        <v>85</v>
      </c>
    </row>
    <row spans="1:3" r="37">
      <c t="s" s="3" r="A37">
        <v>409</v>
      </c>
      <c t="s" s="3" r="B37">
        <v>85</v>
      </c>
    </row>
    <row spans="1:3" r="38">
      <c t="s" s="3" r="A38">
        <v>410</v>
      </c>
      <c t="n" s="7" r="B38">
        <v>-253119</v>
      </c>
    </row>
    <row spans="1:3" r="39">
      <c t="s" s="3" r="A39">
        <v>416</v>
      </c>
    </row>
    <row spans="1:3" r="40">
      <c t="s" s="3" r="A40">
        <v>407</v>
      </c>
      <c t="n" s="7" r="B40">
        <v>-7557</v>
      </c>
    </row>
    <row spans="1:3" r="41">
      <c t="s" s="3" r="A41">
        <v>109</v>
      </c>
      <c t="s" s="3" r="B41">
        <v>85</v>
      </c>
    </row>
    <row spans="1:3" r="42">
      <c t="s" s="3" r="A42">
        <v>408</v>
      </c>
      <c t="n" s="7" r="B42">
        <v>180</v>
      </c>
    </row>
    <row spans="1:3" r="43">
      <c t="s" s="3" r="A43">
        <v>409</v>
      </c>
      <c t="n" s="5" r="B43">
        <v>971</v>
      </c>
    </row>
    <row spans="1:3" r="44">
      <c t="s" s="3" r="A44">
        <v>410</v>
      </c>
      <c t="n" s="5" r="B44">
        <v>-6406</v>
      </c>
    </row>
    <row spans="1:3" r="45">
      <c t="s" s="3" r="A45">
        <v>407</v>
      </c>
      <c t="n" s="5" r="B45">
        <v>-50065</v>
      </c>
    </row>
    <row spans="1:3" r="46">
      <c t="s" s="3" r="A46">
        <v>109</v>
      </c>
      <c t="n" s="5" r="B46">
        <v>4407</v>
      </c>
      <c t="n" s="7" r="C46">
        <v>-588</v>
      </c>
    </row>
    <row spans="1:3" r="47">
      <c t="s" s="3" r="A47">
        <v>408</v>
      </c>
      <c t="n" s="5" r="B47">
        <v>180</v>
      </c>
      <c t="n" s="5" r="C47">
        <v>115</v>
      </c>
    </row>
    <row spans="1:3" r="48">
      <c t="s" s="3" r="A48">
        <v>409</v>
      </c>
      <c t="n" s="5" r="B48">
        <v>971</v>
      </c>
      <c t="n" s="7" r="C48">
        <v>-688</v>
      </c>
    </row>
    <row spans="1:3" r="49">
      <c t="s" s="3" r="A49">
        <v>410</v>
      </c>
      <c t="n" s="7" r="B49">
        <v>-4450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t="s" s="1" r="A1">
        <v>417</v>
      </c>
      <c t="s" s="2" r="C1">
        <v>1</v>
      </c>
    </row>
    <row spans="1:6" r="2">
      <c t="s" s="2" r="C2">
        <v>2</v>
      </c>
      <c t="s" s="2" r="E2">
        <v>77</v>
      </c>
    </row>
    <row spans="1:6" r="3">
      <c t="s" s="3" r="A3">
        <v>418</v>
      </c>
    </row>
    <row spans="1:6" r="4">
      <c t="s" s="3" r="A4">
        <v>419</v>
      </c>
      <c t="s" s="3" r="B4">
        <v>420</v>
      </c>
      <c t="n" s="7" r="C4">
        <v>-2051</v>
      </c>
      <c t="n" s="7" r="E4">
        <v>-766</v>
      </c>
    </row>
    <row spans="1:6" r="5">
      <c t="s" s="3" r="A5">
        <v>421</v>
      </c>
      <c t="s" s="3" r="B5">
        <v>420</v>
      </c>
      <c t="n" s="5" r="C5">
        <v>-120</v>
      </c>
      <c t="n" s="5" r="E5">
        <v>-1036</v>
      </c>
    </row>
    <row spans="1:6" r="6">
      <c t="s" s="3" r="A6">
        <v>422</v>
      </c>
      <c t="s" s="3" r="B6">
        <v>420</v>
      </c>
      <c t="n" s="7" r="C6">
        <v>1091</v>
      </c>
      <c t="n" s="7" r="E6">
        <v>348</v>
      </c>
    </row>
    <row spans="1:6" r="7">
      <c t="s" s="3" r="A7">
        <v>423</v>
      </c>
      <c t="s" s="3" r="B7">
        <v>420</v>
      </c>
      <c t="s" s="3" r="C7">
        <v>85</v>
      </c>
      <c t="s" s="3" r="E7">
        <v>85</v>
      </c>
    </row>
    <row spans="1:6" r="8">
      <c t="s" s="3" r="A8">
        <v>424</v>
      </c>
      <c t="s" s="3" r="B8">
        <v>420</v>
      </c>
      <c t="n" s="7" r="C8">
        <v>971</v>
      </c>
      <c t="n" s="7" r="E8">
        <v>-688</v>
      </c>
    </row>
    <row spans="1:6" r="9">
      <c t="s" s="3" r="A9">
        <v>419</v>
      </c>
      <c t="s" s="3" r="B9">
        <v>420</v>
      </c>
      <c t="n" s="5" r="C9">
        <v>-1080</v>
      </c>
      <c t="n" s="5" r="E9">
        <v>-1454</v>
      </c>
    </row>
    <row spans="1:6" r="10">
      <c t="s" s="3" r="A10">
        <v>425</v>
      </c>
      <c t="s" s="3" r="B10">
        <v>420</v>
      </c>
      <c t="n" s="5" r="C10">
        <v>-120</v>
      </c>
      <c t="n" s="5" r="E10">
        <v>-1036</v>
      </c>
    </row>
    <row spans="1:6" r="11">
      <c t="s" s="3" r="A11">
        <v>426</v>
      </c>
    </row>
    <row spans="1:6" r="12">
      <c t="s" s="3" r="A12">
        <v>419</v>
      </c>
      <c t="s" s="3" r="B12">
        <v>427</v>
      </c>
      <c t="n" s="7" r="C12">
        <v>-5180</v>
      </c>
      <c t="n" s="7" r="E12">
        <v>-5644</v>
      </c>
    </row>
    <row spans="1:6" r="13">
      <c t="s" s="3" r="A13">
        <v>421</v>
      </c>
      <c t="s" s="3" r="C13">
        <v>85</v>
      </c>
      <c t="s" s="3" r="E13">
        <v>85</v>
      </c>
      <c t="s" s="3" r="F13">
        <v>427</v>
      </c>
    </row>
    <row spans="1:6" r="14">
      <c t="s" s="3" r="A14">
        <v>422</v>
      </c>
      <c t="s" s="3" r="B14">
        <v>427</v>
      </c>
      <c t="s" s="3" r="C14">
        <v>85</v>
      </c>
      <c t="s" s="3" r="E14">
        <v>85</v>
      </c>
    </row>
    <row spans="1:6" r="15">
      <c t="s" s="3" r="A15">
        <v>423</v>
      </c>
      <c t="s" s="3" r="B15">
        <v>427</v>
      </c>
      <c t="n" s="7" r="C15">
        <v>111</v>
      </c>
      <c t="n" s="7" r="E15">
        <v>115</v>
      </c>
    </row>
    <row spans="1:6" r="16">
      <c t="s" s="3" r="A16">
        <v>424</v>
      </c>
      <c t="s" s="3" r="B16">
        <v>427</v>
      </c>
      <c t="n" s="5" r="C16">
        <v>111</v>
      </c>
      <c t="n" s="5" r="E16">
        <v>115</v>
      </c>
    </row>
    <row spans="1:6" r="17">
      <c t="s" s="3" r="A17">
        <v>419</v>
      </c>
      <c t="n" s="7" r="C17">
        <v>-5069</v>
      </c>
      <c t="s" s="3" r="D17">
        <v>427</v>
      </c>
      <c t="n" s="7" r="E17">
        <v>-5529</v>
      </c>
    </row>
    <row spans="1:6" r="18">
      <c t="s" s="3" r="A18">
        <v>425</v>
      </c>
      <c t="s" s="3" r="C18">
        <v>85</v>
      </c>
      <c t="s" s="3" r="E18">
        <v>85</v>
      </c>
      <c t="s" s="3" r="F18">
        <v>427</v>
      </c>
    </row>
    <row spans="1:6" r="19">
      <c t="s" s="3" r="A19">
        <v>428</v>
      </c>
    </row>
    <row spans="1:6" r="20">
      <c t="s" s="3" r="A20">
        <v>419</v>
      </c>
      <c t="s" s="3" r="B20">
        <v>427</v>
      </c>
      <c t="n" s="7" r="C20">
        <v>-326</v>
      </c>
      <c t="n" s="7" r="E20">
        <v>-348</v>
      </c>
    </row>
    <row spans="1:6" r="21">
      <c t="s" s="3" r="A21">
        <v>421</v>
      </c>
      <c t="n" s="7" r="C21">
        <v>69</v>
      </c>
      <c t="s" s="3" r="E21">
        <v>85</v>
      </c>
      <c t="s" s="3" r="F21">
        <v>427</v>
      </c>
    </row>
    <row spans="1:6" r="22">
      <c t="s" s="3" r="A22">
        <v>422</v>
      </c>
      <c t="s" s="3" r="B22">
        <v>427</v>
      </c>
      <c t="s" s="3" r="C22">
        <v>85</v>
      </c>
      <c t="s" s="3" r="E22">
        <v>85</v>
      </c>
    </row>
    <row spans="1:6" r="23">
      <c t="s" s="3" r="A23">
        <v>423</v>
      </c>
      <c t="s" s="3" r="C23">
        <v>85</v>
      </c>
      <c t="s" s="3" r="D23">
        <v>427</v>
      </c>
      <c t="s" s="3" r="E23">
        <v>85</v>
      </c>
    </row>
    <row spans="1:6" r="24">
      <c t="s" s="3" r="A24">
        <v>424</v>
      </c>
      <c t="s" s="3" r="B24">
        <v>427</v>
      </c>
      <c t="n" s="7" r="C24">
        <v>69</v>
      </c>
      <c t="s" s="3" r="E24">
        <v>85</v>
      </c>
    </row>
    <row spans="1:6" r="25">
      <c t="s" s="3" r="A25">
        <v>419</v>
      </c>
      <c t="s" s="3" r="B25">
        <v>427</v>
      </c>
      <c t="n" s="5" r="C25">
        <v>-257</v>
      </c>
      <c t="n" s="7" r="E25">
        <v>-348</v>
      </c>
    </row>
    <row spans="1:6" r="26">
      <c t="s" s="3" r="A26">
        <v>425</v>
      </c>
      <c t="n" s="5" r="C26">
        <v>69</v>
      </c>
      <c t="s" s="3" r="E26">
        <v>85</v>
      </c>
      <c t="s" s="3" r="F26">
        <v>427</v>
      </c>
    </row>
    <row spans="1:6" r="27">
      <c t="s" s="3" r="A27">
        <v>419</v>
      </c>
      <c t="n" s="5" r="C27">
        <v>-7557</v>
      </c>
      <c t="n" s="7" r="E27">
        <v>-6758</v>
      </c>
    </row>
    <row spans="1:6" r="28">
      <c t="s" s="3" r="A28">
        <v>421</v>
      </c>
      <c t="n" s="5" r="C28">
        <v>-51</v>
      </c>
      <c t="n" s="5" r="E28">
        <v>-1036</v>
      </c>
    </row>
    <row spans="1:6" r="29">
      <c t="s" s="3" r="A29">
        <v>422</v>
      </c>
      <c t="n" s="5" r="C29">
        <v>1091</v>
      </c>
      <c t="n" s="5" r="E29">
        <v>348</v>
      </c>
    </row>
    <row spans="1:6" r="30">
      <c t="s" s="3" r="A30">
        <v>423</v>
      </c>
      <c t="n" s="5" r="C30">
        <v>111</v>
      </c>
      <c t="n" s="5" r="E30">
        <v>115</v>
      </c>
    </row>
    <row spans="1:6" r="31">
      <c t="s" s="3" r="A31">
        <v>424</v>
      </c>
      <c t="n" s="5" r="C31">
        <v>1151</v>
      </c>
      <c t="n" s="5" r="E31">
        <v>-573</v>
      </c>
    </row>
    <row spans="1:6" r="32">
      <c t="s" s="3" r="A32">
        <v>419</v>
      </c>
      <c t="n" s="5" r="C32">
        <v>-6406</v>
      </c>
      <c t="n" s="5" r="E32">
        <v>-7331</v>
      </c>
    </row>
    <row spans="1:6" r="33">
      <c t="s" s="3" r="A33">
        <v>425</v>
      </c>
      <c t="n" s="7" r="C33">
        <v>-51</v>
      </c>
      <c t="n" s="7" r="E33">
        <v>-1036</v>
      </c>
    </row>
    <row spans="1:6" r="34">
      <c t="n" r="A34"/>
    </row>
    <row spans="1:6" r="35">
      <c t="s" s="3" r="A35">
        <v>420</v>
      </c>
      <c t="s" s="3" r="B35">
        <v>429</v>
      </c>
    </row>
    <row spans="1:6" r="36">
      <c t="s" s="3" r="A36">
        <v>427</v>
      </c>
      <c t="s" s="3" r="B36">
        <v>430</v>
      </c>
    </row>
  </sheetData>
  <mergeCells count="7">
    <mergeCell ref="A1:B2"/>
    <mergeCell ref="C1:F1"/>
    <mergeCell ref="C2:D2"/>
    <mergeCell ref="E2:F2"/>
    <mergeCell ref="A34:E34"/>
    <mergeCell ref="B35:E35"/>
    <mergeCell ref="B36:E3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v>
      </c>
      <c t="s" s="2" r="B1">
        <v>1</v>
      </c>
    </row>
    <row spans="1:3" r="2">
      <c t="s" s="2" r="B2">
        <v>2</v>
      </c>
      <c t="s" s="2" r="C2">
        <v>77</v>
      </c>
    </row>
    <row spans="1:3" r="3">
      <c t="s" s="3" r="A3">
        <v>78</v>
      </c>
      <c t="n" s="7" r="B3">
        <v>149130</v>
      </c>
      <c t="n" s="7" r="C3">
        <v>144126</v>
      </c>
    </row>
    <row spans="1:3" r="4">
      <c t="s" s="3" r="A4">
        <v>79</v>
      </c>
      <c t="n" s="5" r="B4">
        <v>124901</v>
      </c>
      <c t="n" s="5" r="C4">
        <v>125945</v>
      </c>
    </row>
    <row spans="1:3" r="5">
      <c t="s" s="3" r="A5">
        <v>80</v>
      </c>
      <c t="n" s="5" r="B5">
        <v>24229</v>
      </c>
      <c t="n" s="5" r="C5">
        <v>18181</v>
      </c>
    </row>
    <row spans="1:3" r="6">
      <c t="s" s="3" r="A6">
        <v>81</v>
      </c>
      <c t="n" s="5" r="B6">
        <v>11751</v>
      </c>
      <c t="n" s="5" r="C6">
        <v>11660</v>
      </c>
    </row>
    <row spans="1:3" r="7">
      <c t="s" s="3" r="A7">
        <v>82</v>
      </c>
      <c t="n" s="5" r="B7">
        <v>38</v>
      </c>
      <c t="n" s="5" r="C7">
        <v>79</v>
      </c>
    </row>
    <row spans="1:3" r="8">
      <c t="s" s="3" r="A8">
        <v>83</v>
      </c>
      <c t="n" s="5" r="B8">
        <v>21</v>
      </c>
      <c t="n" s="7" r="C8">
        <v>7</v>
      </c>
    </row>
    <row spans="1:3" r="9">
      <c t="s" s="3" r="A9">
        <v>84</v>
      </c>
      <c t="n" s="5" r="B9">
        <v>296</v>
      </c>
      <c t="s" s="3" r="C9">
        <v>85</v>
      </c>
    </row>
    <row spans="1:3" r="10">
      <c t="s" s="3" r="A10">
        <v>86</v>
      </c>
      <c t="n" s="5" r="B10">
        <v>12123</v>
      </c>
      <c t="n" s="7" r="C10">
        <v>6435</v>
      </c>
    </row>
    <row spans="1:3" r="11">
      <c t="s" s="6" r="A11">
        <v>87</v>
      </c>
    </row>
    <row spans="1:3" r="12">
      <c t="s" s="3" r="A12">
        <v>88</v>
      </c>
      <c t="n" s="5" r="B12">
        <v>67</v>
      </c>
      <c t="n" s="5" r="C12">
        <v>46</v>
      </c>
    </row>
    <row spans="1:3" r="13">
      <c t="s" s="3" r="A13">
        <v>89</v>
      </c>
      <c t="n" s="5" r="B13">
        <v>-5505</v>
      </c>
      <c t="n" s="5" r="C13">
        <v>-4826</v>
      </c>
    </row>
    <row spans="1:3" r="14">
      <c t="s" s="3" r="A14">
        <v>90</v>
      </c>
      <c t="n" s="5" r="B14">
        <v>-1313</v>
      </c>
      <c t="n" s="5" r="C14">
        <v>-1961</v>
      </c>
    </row>
    <row spans="1:3" r="15">
      <c t="s" s="3" r="A15">
        <v>91</v>
      </c>
      <c t="n" s="5" r="B15">
        <v>-137</v>
      </c>
      <c t="n" s="5" r="C15">
        <v>553</v>
      </c>
    </row>
    <row spans="1:3" r="16">
      <c t="s" s="3" r="A16">
        <v>92</v>
      </c>
      <c t="n" s="5" r="B16">
        <v>-6888</v>
      </c>
      <c t="n" s="5" r="C16">
        <v>-6188</v>
      </c>
    </row>
    <row spans="1:3" r="17">
      <c t="s" s="3" r="A17">
        <v>93</v>
      </c>
      <c t="n" s="5" r="B17">
        <v>5235</v>
      </c>
      <c t="n" s="5" r="C17">
        <v>247</v>
      </c>
    </row>
    <row spans="1:3" r="18">
      <c t="s" s="3" r="A18">
        <v>94</v>
      </c>
      <c t="n" s="7" r="B18">
        <v>-812</v>
      </c>
      <c t="n" s="5" r="C18">
        <v>-751</v>
      </c>
    </row>
    <row spans="1:3" r="19">
      <c t="s" s="3" r="A19">
        <v>95</v>
      </c>
      <c t="s" s="3" r="B19">
        <v>85</v>
      </c>
      <c t="n" s="5" r="C19">
        <v>-60</v>
      </c>
    </row>
    <row spans="1:3" r="20">
      <c t="s" s="3" r="A20">
        <v>96</v>
      </c>
      <c t="n" s="7" r="B20">
        <v>4423</v>
      </c>
      <c t="n" s="5" r="C20">
        <v>-564</v>
      </c>
    </row>
    <row spans="1:3" r="21">
      <c t="s" s="3" r="A21">
        <v>97</v>
      </c>
      <c t="n" s="5" r="B21">
        <v>-16</v>
      </c>
      <c t="n" s="5" r="C21">
        <v>-24</v>
      </c>
    </row>
    <row spans="1:3" r="22">
      <c t="s" s="3" r="A22">
        <v>98</v>
      </c>
      <c t="n" s="5" r="B22">
        <v>4407</v>
      </c>
      <c t="n" s="5" r="C22">
        <v>-588</v>
      </c>
    </row>
    <row spans="1:3" r="23">
      <c t="s" s="3" r="A23">
        <v>98</v>
      </c>
      <c t="n" s="5" r="B23">
        <v>4407</v>
      </c>
      <c t="n" s="5" r="C23">
        <v>-588</v>
      </c>
    </row>
    <row spans="1:3" r="24">
      <c t="s" s="3" r="A24">
        <v>99</v>
      </c>
      <c t="n" s="5" r="B24">
        <v>-4471</v>
      </c>
      <c t="n" s="5" r="C24">
        <v>-4088</v>
      </c>
    </row>
    <row spans="1:3" r="25">
      <c t="s" s="3" r="A25">
        <v>100</v>
      </c>
      <c t="n" s="7" r="B25">
        <v>-64</v>
      </c>
      <c t="n" s="7" r="C25">
        <v>-4676</v>
      </c>
    </row>
    <row spans="1:3" r="26">
      <c t="s" s="6" r="A26">
        <v>101</v>
      </c>
    </row>
    <row spans="1:3" r="27">
      <c t="s" s="3" r="A27">
        <v>102</v>
      </c>
      <c t="s" s="3" r="B27">
        <v>85</v>
      </c>
      <c t="n" s="8" r="C27">
        <v>-0.27</v>
      </c>
    </row>
    <row spans="1:3" r="28">
      <c t="s" s="3" r="A28">
        <v>103</v>
      </c>
      <c t="s" s="3" r="B28">
        <v>85</v>
      </c>
      <c t="s" s="3" r="C28">
        <v>85</v>
      </c>
    </row>
    <row spans="1:3" r="29">
      <c t="s" s="3" r="A29">
        <v>104</v>
      </c>
      <c t="s" s="3" r="B29">
        <v>85</v>
      </c>
      <c t="n" s="8" r="C29">
        <v>-0.27</v>
      </c>
    </row>
    <row spans="1:3" r="30">
      <c t="s" s="6" r="A30">
        <v>105</v>
      </c>
    </row>
    <row spans="1:3" r="31">
      <c t="s" s="3" r="A31">
        <v>102</v>
      </c>
      <c t="s" s="3" r="B31">
        <v>85</v>
      </c>
      <c t="n" s="8" r="C31">
        <v>-0.27</v>
      </c>
    </row>
    <row spans="1:3" r="32">
      <c t="s" s="3" r="A32">
        <v>103</v>
      </c>
      <c t="s" s="3" r="B32">
        <v>85</v>
      </c>
      <c t="s" s="3" r="C32">
        <v>85</v>
      </c>
    </row>
    <row spans="1:3" r="33">
      <c t="s" s="3" r="A33">
        <v>104</v>
      </c>
      <c t="s" s="3" r="B33">
        <v>85</v>
      </c>
      <c t="n" s="8" r="C33">
        <v>-0.27</v>
      </c>
    </row>
    <row spans="1:3" r="34">
      <c t="s" s="3" r="A34">
        <v>106</v>
      </c>
      <c t="n" s="5" r="B34">
        <v>17468</v>
      </c>
      <c t="n" s="5" r="C34">
        <v>17468</v>
      </c>
    </row>
    <row spans="1:3" r="35">
      <c t="s" s="3" r="A35">
        <v>107</v>
      </c>
      <c t="n" s="5" r="B35">
        <v>17468</v>
      </c>
      <c t="n" s="5" r="C35">
        <v>174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7"/>
    <col customWidth="1" max="2" min="2" width="20"/>
  </cols>
  <sheetData>
    <row spans="1:2" r="1">
      <c t="s" s="1" r="A1">
        <v>431</v>
      </c>
      <c t="s" s="2" r="B1">
        <v>432</v>
      </c>
    </row>
    <row spans="1:2" r="2">
      <c t="s" s="3" r="A2">
        <v>433</v>
      </c>
      <c t="n" s="5" r="B2">
        <v>97505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4</v>
      </c>
      <c t="s" s="2" r="B1">
        <v>1</v>
      </c>
    </row>
    <row spans="1:3" r="2">
      <c t="s" s="2" r="B2">
        <v>2</v>
      </c>
      <c t="s" s="2" r="C2">
        <v>77</v>
      </c>
    </row>
    <row spans="1:3" r="3">
      <c t="s" s="3" r="A3">
        <v>96</v>
      </c>
      <c t="n" s="7" r="B3">
        <v>4423</v>
      </c>
      <c t="n" s="7" r="C3">
        <v>-564</v>
      </c>
    </row>
    <row spans="1:3" r="4">
      <c t="s" s="3" r="A4">
        <v>99</v>
      </c>
      <c t="n" s="5" r="B4">
        <v>-4471</v>
      </c>
      <c t="n" s="5" r="C4">
        <v>-4088</v>
      </c>
    </row>
    <row spans="1:3" r="5">
      <c t="s" s="3" r="A5">
        <v>435</v>
      </c>
      <c t="n" s="7" r="B5">
        <v>-48</v>
      </c>
      <c t="n" s="7" r="C5">
        <v>-4652</v>
      </c>
    </row>
    <row spans="1:3" r="6">
      <c t="s" s="6" r="A6">
        <v>436</v>
      </c>
    </row>
    <row spans="1:3" r="7">
      <c t="s" s="3" r="A7">
        <v>437</v>
      </c>
      <c t="s" s="3" r="B7">
        <v>85</v>
      </c>
      <c t="s" s="3" r="C7">
        <v>85</v>
      </c>
    </row>
    <row spans="1:3" r="8">
      <c t="s" s="3" r="A8">
        <v>438</v>
      </c>
      <c t="n" s="7" r="B8">
        <v>-48</v>
      </c>
      <c t="n" s="7" r="C8">
        <v>-4652</v>
      </c>
    </row>
    <row spans="1:3" r="9">
      <c t="s" s="3" r="A9">
        <v>439</v>
      </c>
      <c t="n" s="5" r="B9">
        <v>-16</v>
      </c>
      <c t="n" s="5" r="C9">
        <v>-24</v>
      </c>
    </row>
    <row spans="1:3" r="10">
      <c t="s" s="3" r="A10">
        <v>440</v>
      </c>
      <c t="n" s="7" r="B10">
        <v>-16</v>
      </c>
      <c t="n" s="7" r="C10">
        <v>-24</v>
      </c>
    </row>
    <row spans="1:3" r="11">
      <c t="s" s="3" r="A11">
        <v>106</v>
      </c>
      <c t="n" s="5" r="B11">
        <v>17468</v>
      </c>
      <c t="n" s="5" r="C11">
        <v>17468</v>
      </c>
    </row>
    <row spans="1:3" r="12">
      <c t="s" s="3" r="A12">
        <v>441</v>
      </c>
      <c t="s" s="3" r="B12">
        <v>85</v>
      </c>
      <c t="s" s="3" r="C12">
        <v>85</v>
      </c>
    </row>
    <row spans="1:3" r="13">
      <c t="s" s="3" r="A13">
        <v>442</v>
      </c>
      <c t="n" s="5" r="B13">
        <v>17468</v>
      </c>
      <c t="n" s="5" r="C13">
        <v>174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3</v>
      </c>
      <c t="s" s="2" r="B1">
        <v>1</v>
      </c>
    </row>
    <row spans="1:3" r="2">
      <c t="s" s="2" r="B2">
        <v>2</v>
      </c>
      <c t="s" s="2" r="C2">
        <v>77</v>
      </c>
    </row>
    <row spans="1:3" r="3">
      <c t="s" s="3" r="A3">
        <v>444</v>
      </c>
    </row>
    <row spans="1:3" r="4">
      <c t="s" s="3" r="A4">
        <v>441</v>
      </c>
      <c t="n" s="5" r="B4">
        <v>9751</v>
      </c>
      <c t="n" s="5" r="C4">
        <v>90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spans="1:2" r="1">
      <c t="s" s="1" r="A1">
        <v>445</v>
      </c>
      <c t="s" s="2" r="B1">
        <v>1</v>
      </c>
    </row>
    <row spans="1:2" r="2">
      <c t="s" s="2" r="B2">
        <v>446</v>
      </c>
    </row>
    <row spans="1:2" r="3">
      <c t="s" s="3" r="A3">
        <v>447</v>
      </c>
      <c t="n" s="11" r="B3">
        <v>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29</v>
      </c>
    </row>
    <row spans="1:3" r="2">
      <c t="s" s="3" r="A2">
        <v>449</v>
      </c>
    </row>
    <row spans="1:3" r="3">
      <c t="s" s="3" r="A3">
        <v>450</v>
      </c>
      <c t="n" s="5" r="B3">
        <v>545781898</v>
      </c>
      <c t="n" s="5" r="C3">
        <v>735760877</v>
      </c>
    </row>
    <row spans="1:3" r="4">
      <c t="s" s="3" r="A4">
        <v>451</v>
      </c>
    </row>
    <row spans="1:3" r="5">
      <c t="s" s="3" r="A5">
        <v>450</v>
      </c>
      <c t="n" s="5" r="B5">
        <v>134136050</v>
      </c>
      <c t="n" s="5" r="C5">
        <v>180890616</v>
      </c>
    </row>
    <row spans="1:3" r="6">
      <c t="s" s="3" r="A6">
        <v>452</v>
      </c>
    </row>
    <row spans="1:3" r="7">
      <c t="s" s="3" r="A7">
        <v>450</v>
      </c>
      <c t="n" s="5" r="B7">
        <v>1267716</v>
      </c>
      <c t="n" s="5" r="C7">
        <v>2473961</v>
      </c>
    </row>
    <row spans="1:3" r="8">
      <c t="s" s="3" r="A8">
        <v>453</v>
      </c>
    </row>
    <row spans="1:3" r="9">
      <c t="s" s="3" r="A9">
        <v>450</v>
      </c>
      <c t="s" s="3" r="B9">
        <v>85</v>
      </c>
      <c t="n" s="5" r="C9">
        <v>18540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29</v>
      </c>
    </row>
    <row spans="1:3" r="2">
      <c t="s" s="3" r="A2">
        <v>455</v>
      </c>
    </row>
    <row spans="1:3" r="3">
      <c t="s" s="3" r="A3">
        <v>456</v>
      </c>
      <c t="n" s="7" r="B3">
        <v>141</v>
      </c>
      <c t="n" s="7" r="C3">
        <v>58</v>
      </c>
    </row>
    <row spans="1:3" r="4">
      <c t="s" s="3" r="A4">
        <v>457</v>
      </c>
    </row>
    <row spans="1:3" r="5">
      <c t="s" s="3" r="A5">
        <v>456</v>
      </c>
      <c t="n" s="5" r="B5">
        <v>-1271</v>
      </c>
      <c t="n" s="5" r="C5">
        <v>-2320</v>
      </c>
    </row>
    <row spans="1:3" r="6">
      <c t="s" s="3" r="A6">
        <v>458</v>
      </c>
      <c t="n" s="7" r="B6">
        <v>1130</v>
      </c>
      <c t="n" s="7" r="C6">
        <v>226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9</v>
      </c>
      <c t="s" s="2" r="B1">
        <v>1</v>
      </c>
    </row>
    <row spans="1:3" r="2">
      <c t="s" s="2" r="B2">
        <v>2</v>
      </c>
      <c t="s" s="2" r="C2">
        <v>77</v>
      </c>
    </row>
    <row spans="1:3" r="3">
      <c t="s" s="3" r="A3">
        <v>460</v>
      </c>
    </row>
    <row spans="1:3" r="4">
      <c t="s" s="6" r="A4">
        <v>461</v>
      </c>
    </row>
    <row spans="1:3" r="5">
      <c t="s" s="3" r="A5">
        <v>462</v>
      </c>
      <c t="n" s="7" r="B5">
        <v>-120</v>
      </c>
      <c t="n" s="7" r="C5">
        <v>-1036</v>
      </c>
    </row>
    <row spans="1:3" r="6">
      <c t="s" s="3" r="A6">
        <v>463</v>
      </c>
      <c t="n" s="5" r="B6">
        <v>-1091</v>
      </c>
      <c t="n" s="5" r="C6">
        <v>-348</v>
      </c>
    </row>
    <row spans="1:3" r="7">
      <c t="s" s="3" r="A7">
        <v>462</v>
      </c>
      <c t="n" s="5" r="B7">
        <v>-120</v>
      </c>
      <c t="n" s="5" r="C7">
        <v>-1036</v>
      </c>
    </row>
    <row spans="1:3" r="8">
      <c t="s" s="3" r="A8">
        <v>463</v>
      </c>
      <c t="n" s="7" r="B8">
        <v>-1091</v>
      </c>
      <c t="n" s="7" r="C8">
        <v>-3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spans="1:2" r="1">
      <c t="s" s="1" r="A1">
        <v>464</v>
      </c>
      <c t="s" s="2" r="B1">
        <v>446</v>
      </c>
    </row>
    <row spans="1:2" r="2">
      <c t="s" s="3" r="A2">
        <v>465</v>
      </c>
    </row>
    <row spans="1:2" r="3">
      <c t="s" s="3" r="A3">
        <v>466</v>
      </c>
      <c t="n" s="7" r="B3">
        <v>33300000</v>
      </c>
    </row>
    <row spans="1:2" r="4">
      <c t="s" s="3" r="A4">
        <v>467</v>
      </c>
    </row>
    <row spans="1:2" r="5">
      <c t="s" s="3" r="A5">
        <v>468</v>
      </c>
      <c t="n" s="5" r="B5">
        <v>7600000</v>
      </c>
    </row>
    <row spans="1:2" r="6">
      <c t="s" s="3" r="A6">
        <v>469</v>
      </c>
      <c t="n" s="7" r="B6">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21"/>
    <col customWidth="1" max="3" min="3" width="21"/>
  </cols>
  <sheetData>
    <row spans="1:3" r="1">
      <c t="s" s="1" r="A1">
        <v>470</v>
      </c>
      <c t="s" s="2" r="B1">
        <v>1</v>
      </c>
    </row>
    <row spans="1:3" r="2">
      <c t="s" s="2" r="B2">
        <v>446</v>
      </c>
      <c t="s" s="2" r="C2">
        <v>471</v>
      </c>
    </row>
    <row spans="1:3" r="3">
      <c t="s" s="3" r="A3">
        <v>472</v>
      </c>
    </row>
    <row spans="1:3" r="4">
      <c t="s" s="3" r="A4">
        <v>473</v>
      </c>
      <c t="n" s="11" r="B4">
        <v>0.1</v>
      </c>
      <c t="n" s="11" r="C4">
        <v>0.1</v>
      </c>
    </row>
    <row spans="1:3" r="5">
      <c t="s" s="3" r="A5">
        <v>474</v>
      </c>
      <c t="n" s="5" r="B5">
        <v>4</v>
      </c>
    </row>
    <row spans="1:3" r="6">
      <c t="s" s="3" r="A6">
        <v>475</v>
      </c>
      <c t="n" s="5" r="B6">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6</v>
      </c>
      <c t="s" s="2" r="B1">
        <v>1</v>
      </c>
    </row>
    <row spans="1:3" r="2">
      <c t="s" s="2" r="B2">
        <v>2</v>
      </c>
      <c t="s" s="2" r="C2">
        <v>77</v>
      </c>
    </row>
    <row spans="1:3" r="3">
      <c t="s" s="3" r="A3">
        <v>477</v>
      </c>
    </row>
    <row spans="1:3" r="4">
      <c t="s" s="3" r="A4">
        <v>78</v>
      </c>
      <c t="n" s="7" r="B4">
        <v>137945</v>
      </c>
      <c t="n" s="7" r="C4">
        <v>136193</v>
      </c>
    </row>
    <row spans="1:3" r="5">
      <c t="s" s="3" r="A5">
        <v>478</v>
      </c>
      <c t="n" s="5" r="B5">
        <v>13826</v>
      </c>
      <c t="n" s="5" r="C5">
        <v>9443</v>
      </c>
    </row>
    <row spans="1:3" r="6">
      <c t="s" s="3" r="A6">
        <v>479</v>
      </c>
    </row>
    <row spans="1:3" r="7">
      <c t="s" s="3" r="A7">
        <v>78</v>
      </c>
      <c t="n" s="5" r="B7">
        <v>11117</v>
      </c>
      <c t="n" s="5" r="C7">
        <v>7784</v>
      </c>
    </row>
    <row spans="1:3" r="8">
      <c t="s" s="3" r="A8">
        <v>478</v>
      </c>
      <c t="n" s="5" r="B8">
        <v>622</v>
      </c>
      <c t="n" s="5" r="C8">
        <v>-25</v>
      </c>
    </row>
    <row spans="1:3" r="9">
      <c t="s" s="3" r="A9">
        <v>480</v>
      </c>
    </row>
    <row spans="1:3" r="10">
      <c t="s" s="3" r="A10">
        <v>78</v>
      </c>
      <c t="n" s="5" r="B10">
        <v>184</v>
      </c>
      <c t="n" s="5" r="C10">
        <v>178</v>
      </c>
    </row>
    <row spans="1:3" r="11">
      <c t="s" s="3" r="A11">
        <v>481</v>
      </c>
    </row>
    <row spans="1:3" r="12">
      <c t="s" s="3" r="A12">
        <v>78</v>
      </c>
      <c t="n" s="5" r="B12">
        <v>149246</v>
      </c>
      <c t="n" s="5" r="C12">
        <v>144155</v>
      </c>
    </row>
    <row spans="1:3" r="13">
      <c t="s" s="3" r="A13">
        <v>478</v>
      </c>
      <c t="n" s="5" r="B13">
        <v>14448</v>
      </c>
      <c t="n" s="5" r="C13">
        <v>9418</v>
      </c>
    </row>
    <row spans="1:3" r="14">
      <c t="s" s="3" r="A14">
        <v>482</v>
      </c>
      <c t="n" s="5" r="B14">
        <v>-2008</v>
      </c>
      <c t="n" s="5" r="C14">
        <v>-2976</v>
      </c>
    </row>
    <row spans="1:3" r="15">
      <c t="s" s="3" r="A15">
        <v>483</v>
      </c>
    </row>
    <row spans="1:3" r="16">
      <c t="s" s="3" r="A16">
        <v>78</v>
      </c>
      <c t="n" s="5" r="B16">
        <v>-116</v>
      </c>
      <c t="n" s="5" r="C16">
        <v>-29</v>
      </c>
    </row>
    <row spans="1:3" r="17">
      <c t="s" s="3" r="A17">
        <v>78</v>
      </c>
      <c t="n" s="5" r="B17">
        <v>149130</v>
      </c>
      <c t="n" s="5" r="C17">
        <v>144126</v>
      </c>
    </row>
    <row spans="1:3" r="18">
      <c t="s" s="3" r="A18">
        <v>478</v>
      </c>
      <c t="n" s="5" r="B18">
        <v>12123</v>
      </c>
      <c t="n" s="5" r="C18">
        <v>6435</v>
      </c>
    </row>
    <row spans="1:3" r="19">
      <c t="s" s="3" r="A19">
        <v>83</v>
      </c>
      <c t="n" s="5" r="B19">
        <v>-21</v>
      </c>
      <c t="n" s="7" r="C19">
        <v>-7</v>
      </c>
    </row>
    <row spans="1:3" r="20">
      <c t="s" s="3" r="A20">
        <v>484</v>
      </c>
      <c t="n" s="5" r="B20">
        <v>-296</v>
      </c>
      <c t="s" s="3" r="C20">
        <v>85</v>
      </c>
    </row>
    <row spans="1:3" r="21">
      <c t="s" s="3" r="A21">
        <v>485</v>
      </c>
      <c t="n" s="5" r="B21">
        <v>-6818</v>
      </c>
      <c t="n" s="7" r="C21">
        <v>-6787</v>
      </c>
    </row>
    <row spans="1:3" r="22">
      <c t="s" s="3" r="A22">
        <v>91</v>
      </c>
      <c t="n" s="5" r="B22">
        <v>-70</v>
      </c>
      <c t="n" s="5" r="C22">
        <v>599</v>
      </c>
    </row>
    <row spans="1:3" r="23">
      <c t="n" s="5" r="B23">
        <v>5235</v>
      </c>
      <c t="n" s="5" r="C23">
        <v>247</v>
      </c>
    </row>
    <row spans="1:3" r="24">
      <c t="s" s="3" r="A24">
        <v>94</v>
      </c>
      <c t="n" s="7" r="B24">
        <v>-812</v>
      </c>
      <c t="n" s="5" r="C24">
        <v>-751</v>
      </c>
    </row>
    <row spans="1:3" r="25">
      <c t="s" s="3" r="A25">
        <v>95</v>
      </c>
      <c t="s" s="3" r="B25">
        <v>85</v>
      </c>
      <c t="n" s="5" r="C25">
        <v>-60</v>
      </c>
    </row>
    <row spans="1:3" r="26">
      <c t="s" s="3" r="A26">
        <v>96</v>
      </c>
      <c t="n" s="7" r="B26">
        <v>4423</v>
      </c>
      <c t="n" s="5" r="C26">
        <v>-564</v>
      </c>
    </row>
    <row spans="1:3" r="27">
      <c t="s" s="3" r="A27">
        <v>97</v>
      </c>
      <c t="n" s="5" r="B27">
        <v>-16</v>
      </c>
      <c t="n" s="5" r="C27">
        <v>-24</v>
      </c>
    </row>
    <row spans="1:3" r="28">
      <c t="s" s="3" r="A28">
        <v>98</v>
      </c>
      <c t="n" s="7" r="B28">
        <v>4407</v>
      </c>
      <c t="n" s="7" r="C28">
        <v>-5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77</v>
      </c>
    </row>
    <row spans="1:3" r="3">
      <c t="s" s="3" r="A3">
        <v>109</v>
      </c>
      <c t="n" s="7" r="B3">
        <v>4407</v>
      </c>
      <c t="n" s="7" r="C3">
        <v>-588</v>
      </c>
    </row>
    <row spans="1:3" r="4">
      <c t="s" s="6" r="A4">
        <v>110</v>
      </c>
    </row>
    <row spans="1:3" r="5">
      <c t="s" s="3" r="A5">
        <v>111</v>
      </c>
      <c t="n" s="5" r="B5">
        <v>971</v>
      </c>
      <c t="n" s="5" r="C5">
        <v>-688</v>
      </c>
    </row>
    <row spans="1:3" r="6">
      <c t="s" s="3" r="A6">
        <v>112</v>
      </c>
      <c t="n" s="5" r="B6">
        <v>180</v>
      </c>
      <c t="n" s="5" r="C6">
        <v>115</v>
      </c>
    </row>
    <row spans="1:3" r="7">
      <c t="s" s="3" r="A7">
        <v>113</v>
      </c>
      <c t="n" s="5" r="B7">
        <v>1151</v>
      </c>
      <c t="n" s="5" r="C7">
        <v>-573</v>
      </c>
    </row>
    <row spans="1:3" r="8">
      <c t="s" s="3" r="A8">
        <v>114</v>
      </c>
      <c t="n" s="7" r="B8">
        <v>5558</v>
      </c>
      <c t="n" s="7" r="C8">
        <v>-11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29</v>
      </c>
    </row>
    <row spans="1:3" r="2">
      <c t="s" s="3" r="A2">
        <v>477</v>
      </c>
    </row>
    <row spans="1:3" r="3">
      <c t="s" s="3" r="A3">
        <v>487</v>
      </c>
      <c t="n" s="7" r="B3">
        <v>301604</v>
      </c>
      <c t="n" s="7" r="C3">
        <v>283607</v>
      </c>
    </row>
    <row spans="1:3" r="4">
      <c t="s" s="3" r="A4">
        <v>479</v>
      </c>
    </row>
    <row spans="1:3" r="5">
      <c t="s" s="3" r="A5">
        <v>487</v>
      </c>
      <c t="n" s="5" r="B5">
        <v>18141</v>
      </c>
      <c t="n" s="5" r="C5">
        <v>16800</v>
      </c>
    </row>
    <row spans="1:3" r="6">
      <c t="s" s="3" r="A6">
        <v>488</v>
      </c>
    </row>
    <row spans="1:3" r="7">
      <c t="s" s="3" r="A7">
        <v>487</v>
      </c>
      <c t="n" s="5" r="B7">
        <v>8993</v>
      </c>
      <c t="n" s="5" r="C7">
        <v>8954</v>
      </c>
    </row>
    <row spans="1:3" r="8">
      <c t="s" s="3" r="A8">
        <v>480</v>
      </c>
    </row>
    <row spans="1:3" r="9">
      <c t="s" s="3" r="A9">
        <v>487</v>
      </c>
      <c t="n" s="5" r="B9">
        <v>49</v>
      </c>
      <c t="n" s="5" r="C9">
        <v>42</v>
      </c>
    </row>
    <row spans="1:3" r="10">
      <c t="s" s="3" r="A10">
        <v>487</v>
      </c>
      <c t="n" s="7" r="B10">
        <v>328787</v>
      </c>
      <c t="n" s="7" r="C10">
        <v>3094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s>
  <sheetData>
    <row spans="1:5" r="1">
      <c t="s" s="1" r="A1">
        <v>489</v>
      </c>
      <c t="s" s="2" r="B1">
        <v>490</v>
      </c>
      <c t="s" s="2" r="C1">
        <v>1</v>
      </c>
    </row>
    <row spans="1:5" r="2">
      <c t="s" s="2" r="B2">
        <v>491</v>
      </c>
      <c t="s" s="2" r="C2">
        <v>446</v>
      </c>
      <c t="s" s="2" r="D2">
        <v>471</v>
      </c>
      <c t="s" s="2" r="E2">
        <v>492</v>
      </c>
    </row>
    <row spans="1:5" r="3">
      <c t="s" s="3" r="A3">
        <v>493</v>
      </c>
    </row>
    <row spans="1:5" r="4">
      <c t="s" s="3" r="A4">
        <v>494</v>
      </c>
      <c t="n" s="5" r="C4">
        <v>69</v>
      </c>
    </row>
    <row spans="1:5" r="5">
      <c t="s" s="3" r="A5">
        <v>495</v>
      </c>
    </row>
    <row spans="1:5" r="6">
      <c t="s" s="3" r="A6">
        <v>496</v>
      </c>
      <c t="n" s="7" r="C6">
        <v>300</v>
      </c>
    </row>
    <row spans="1:5" r="7">
      <c t="s" s="3" r="A7">
        <v>497</v>
      </c>
    </row>
    <row spans="1:5" r="8">
      <c t="s" s="3" r="A8">
        <v>496</v>
      </c>
      <c t="n" s="5" r="C8">
        <v>296</v>
      </c>
    </row>
    <row spans="1:5" r="9">
      <c t="s" s="3" r="A9">
        <v>498</v>
      </c>
      <c t="n" s="5" r="C9">
        <v>1219</v>
      </c>
      <c t="n" s="7" r="E9">
        <v>1383</v>
      </c>
    </row>
    <row spans="1:5" r="10">
      <c t="s" s="3" r="A10">
        <v>499</v>
      </c>
    </row>
    <row spans="1:5" r="11">
      <c t="s" s="3" r="A11">
        <v>496</v>
      </c>
      <c t="n" s="7" r="B11">
        <v>3000</v>
      </c>
    </row>
    <row spans="1:5" r="12">
      <c t="s" s="3" r="A12">
        <v>500</v>
      </c>
    </row>
    <row spans="1:5" r="13">
      <c t="s" s="3" r="A13">
        <v>501</v>
      </c>
      <c t="n" s="5" r="C13">
        <v>500</v>
      </c>
    </row>
    <row spans="1:5" r="14">
      <c t="s" s="3" r="A14">
        <v>502</v>
      </c>
    </row>
    <row spans="1:5" r="15">
      <c t="s" s="3" r="A15">
        <v>501</v>
      </c>
      <c t="n" s="5" r="C15">
        <v>700</v>
      </c>
    </row>
    <row spans="1:5" r="16">
      <c t="s" s="3" r="A16">
        <v>496</v>
      </c>
      <c t="n" s="5" r="C16">
        <v>296</v>
      </c>
      <c t="s" s="3" r="D16">
        <v>85</v>
      </c>
    </row>
    <row spans="1:5" r="17">
      <c t="s" s="3" r="A17">
        <v>498</v>
      </c>
      <c t="n" s="7" r="C17">
        <v>12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503</v>
      </c>
      <c t="s" s="2" r="B1">
        <v>1</v>
      </c>
    </row>
    <row spans="1:3" r="2">
      <c t="s" s="2" r="B2">
        <v>2</v>
      </c>
      <c t="s" s="2" r="C2">
        <v>77</v>
      </c>
    </row>
    <row spans="1:3" r="3">
      <c t="s" s="3" r="A3">
        <v>504</v>
      </c>
    </row>
    <row spans="1:3" r="4">
      <c t="s" s="3" r="A4">
        <v>84</v>
      </c>
      <c t="n" s="7" r="B4">
        <v>296</v>
      </c>
      <c t="s" s="3" r="C4">
        <v>85</v>
      </c>
    </row>
    <row spans="1:3" r="5">
      <c t="s" s="3" r="A5">
        <v>497</v>
      </c>
    </row>
    <row spans="1:3" r="6">
      <c t="s" s="3" r="A6">
        <v>84</v>
      </c>
      <c t="n" s="5" r="B6">
        <v>296</v>
      </c>
    </row>
    <row spans="1:3" r="7">
      <c t="s" s="3" r="A7">
        <v>84</v>
      </c>
      <c t="n" s="7" r="B7">
        <v>296</v>
      </c>
      <c t="s" s="3" r="C7">
        <v>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5</v>
      </c>
      <c t="s" s="2" r="B1">
        <v>1</v>
      </c>
    </row>
    <row spans="1:3" r="2">
      <c t="s" s="2" r="B2">
        <v>2</v>
      </c>
      <c t="s" s="2" r="C2">
        <v>77</v>
      </c>
    </row>
    <row spans="1:3" r="3">
      <c t="s" s="3" r="A3">
        <v>497</v>
      </c>
    </row>
    <row spans="1:3" r="4">
      <c t="s" s="3" r="A4">
        <v>419</v>
      </c>
      <c t="n" s="7" r="B4">
        <v>1383</v>
      </c>
    </row>
    <row spans="1:3" r="5">
      <c t="s" s="3" r="A5">
        <v>84</v>
      </c>
      <c t="n" s="5" r="B5">
        <v>296</v>
      </c>
    </row>
    <row spans="1:3" r="6">
      <c t="s" s="3" r="A6">
        <v>506</v>
      </c>
      <c t="n" s="5" r="B6">
        <v>-460</v>
      </c>
    </row>
    <row spans="1:3" r="7">
      <c t="s" s="3" r="A7">
        <v>419</v>
      </c>
      <c t="n" s="5" r="B7">
        <v>1219</v>
      </c>
    </row>
    <row spans="1:3" r="8">
      <c t="s" s="3" r="A8">
        <v>84</v>
      </c>
      <c t="n" s="5" r="B8">
        <v>296</v>
      </c>
      <c t="s" s="3" r="C8">
        <v>85</v>
      </c>
    </row>
    <row spans="1:3" r="9">
      <c t="s" s="3" r="A9">
        <v>419</v>
      </c>
      <c t="n" s="7" r="B9">
        <v>1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7</v>
      </c>
      <c t="s" s="2" r="B1">
        <v>245</v>
      </c>
    </row>
    <row spans="1:4" r="2">
      <c t="s" s="2" r="B2">
        <v>246</v>
      </c>
      <c t="s" s="2" r="C2">
        <v>2</v>
      </c>
      <c t="s" s="2" r="D2">
        <v>29</v>
      </c>
    </row>
    <row spans="1:4" r="3">
      <c t="s" s="3" r="A3">
        <v>508</v>
      </c>
    </row>
    <row spans="1:4" r="4">
      <c t="s" s="3" r="A4">
        <v>509</v>
      </c>
      <c t="s" s="3" r="B4">
        <v>510</v>
      </c>
    </row>
    <row spans="1:4" r="5">
      <c t="s" s="3" r="A5">
        <v>511</v>
      </c>
      <c t="n" s="7" r="B5">
        <v>3200</v>
      </c>
    </row>
    <row spans="1:4" r="6">
      <c t="s" s="3" r="A6">
        <v>512</v>
      </c>
      <c t="n" s="7" r="C6">
        <v>1700</v>
      </c>
    </row>
    <row spans="1:4" r="7">
      <c t="s" s="3" r="A7">
        <v>512</v>
      </c>
      <c t="n" s="7" r="C7">
        <v>1730</v>
      </c>
      <c t="n" s="7" r="D7">
        <v>17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29</v>
      </c>
    </row>
    <row spans="1:3" r="2">
      <c t="s" s="3" r="A2">
        <v>514</v>
      </c>
    </row>
    <row spans="1:3" r="3">
      <c t="s" s="3" r="A3">
        <v>512</v>
      </c>
      <c t="n" s="7" r="B3">
        <v>1730</v>
      </c>
      <c t="n" s="7" r="C3">
        <v>1745</v>
      </c>
    </row>
    <row spans="1:3" r="4">
      <c t="s" s="3" r="A4">
        <v>515</v>
      </c>
      <c t="n" s="5" r="B4">
        <v>141</v>
      </c>
      <c t="n" s="5" r="C4">
        <v>58</v>
      </c>
    </row>
    <row spans="1:3" r="5">
      <c t="s" s="3" r="A5">
        <v>516</v>
      </c>
      <c t="n" s="5" r="B5">
        <v>1871</v>
      </c>
      <c t="n" s="5" r="C5">
        <v>1803</v>
      </c>
    </row>
    <row spans="1:3" r="6">
      <c t="s" s="3" r="A6">
        <v>517</v>
      </c>
      <c t="n" s="5" r="B6">
        <v>-1271</v>
      </c>
      <c t="n" s="5" r="C6">
        <v>-2320</v>
      </c>
    </row>
    <row spans="1:3" r="7">
      <c t="s" s="3" r="A7">
        <v>512</v>
      </c>
      <c t="n" s="5" r="B7">
        <v>1730</v>
      </c>
      <c t="n" s="5" r="C7">
        <v>1745</v>
      </c>
    </row>
    <row spans="1:3" r="8">
      <c t="s" s="3" r="A8">
        <v>515</v>
      </c>
      <c t="n" s="5" r="B8">
        <v>141</v>
      </c>
      <c t="n" s="5" r="C8">
        <v>58</v>
      </c>
    </row>
    <row spans="1:3" r="9">
      <c t="s" s="3" r="A9">
        <v>516</v>
      </c>
      <c t="n" s="5" r="B9">
        <v>1871</v>
      </c>
      <c t="n" s="5" r="C9">
        <v>1803</v>
      </c>
    </row>
    <row spans="1:3" r="10">
      <c t="s" s="3" r="A10">
        <v>517</v>
      </c>
      <c t="n" s="7" r="B10">
        <v>-1271</v>
      </c>
      <c t="n" s="7" r="C10">
        <v>-23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518</v>
      </c>
      <c t="s" s="2" r="B1">
        <v>1</v>
      </c>
    </row>
    <row spans="1:3" r="2">
      <c t="s" s="2" r="B2">
        <v>2</v>
      </c>
      <c t="s" s="2" r="C2">
        <v>77</v>
      </c>
    </row>
    <row spans="1:3" r="3">
      <c t="s" s="3" r="A3">
        <v>519</v>
      </c>
    </row>
    <row spans="1:3" r="4">
      <c t="s" s="3" r="A4">
        <v>127</v>
      </c>
      <c t="n" s="7" r="B4">
        <v>-1</v>
      </c>
      <c t="n" s="7" r="C4">
        <v>5</v>
      </c>
    </row>
    <row spans="1:3" r="5">
      <c t="s" s="3" r="A5">
        <v>520</v>
      </c>
      <c t="n" s="7" r="B5">
        <v>-136</v>
      </c>
      <c t="n" s="5" r="C5">
        <v>331</v>
      </c>
    </row>
    <row spans="1:3" r="6">
      <c t="s" s="3" r="A6">
        <v>521</v>
      </c>
      <c t="s" s="3" r="B6">
        <v>85</v>
      </c>
      <c t="n" s="5" r="C6">
        <v>217</v>
      </c>
    </row>
    <row spans="1:3" r="7">
      <c t="s" s="3" r="A7">
        <v>127</v>
      </c>
      <c t="n" s="7" r="B7">
        <v>-137</v>
      </c>
      <c t="n" s="7" r="C7">
        <v>5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2</v>
      </c>
      <c t="s" s="2" r="B1">
        <v>1</v>
      </c>
    </row>
    <row spans="1:3" r="2">
      <c t="s" s="2" r="B2">
        <v>2</v>
      </c>
      <c t="s" s="2" r="C2">
        <v>77</v>
      </c>
    </row>
    <row spans="1:3" r="3">
      <c t="s" s="3" r="A3">
        <v>523</v>
      </c>
    </row>
    <row spans="1:3" r="4">
      <c t="s" s="3" r="A4">
        <v>524</v>
      </c>
      <c t="n" s="7" r="C4">
        <v>-1700</v>
      </c>
    </row>
    <row spans="1:3" r="5">
      <c t="s" s="3" r="A5">
        <v>525</v>
      </c>
    </row>
    <row spans="1:3" r="6">
      <c t="s" s="3" r="A6">
        <v>526</v>
      </c>
      <c t="n" s="5" r="C6">
        <v>-1700</v>
      </c>
    </row>
    <row spans="1:3" r="7">
      <c t="s" s="3" r="A7">
        <v>527</v>
      </c>
      <c t="n" s="7" r="B7">
        <v>812</v>
      </c>
      <c t="n" s="5" r="C7">
        <v>751</v>
      </c>
    </row>
    <row spans="1:3" r="8">
      <c t="s" s="3" r="A8">
        <v>526</v>
      </c>
      <c t="n" s="5" r="B8">
        <v>-1100</v>
      </c>
      <c t="n" s="5" r="C8">
        <v>200</v>
      </c>
    </row>
    <row spans="1:3" r="9">
      <c t="s" s="3" r="A9">
        <v>528</v>
      </c>
      <c t="n" s="5" r="B9">
        <v>-1000</v>
      </c>
    </row>
    <row spans="1:3" r="10">
      <c t="s" s="3" r="A10">
        <v>529</v>
      </c>
      <c t="n" s="5" r="B10">
        <v>500</v>
      </c>
    </row>
    <row spans="1:3" r="11">
      <c t="s" s="3" r="A11">
        <v>530</v>
      </c>
      <c t="n" s="5" r="B11">
        <v>500</v>
      </c>
      <c t="n" s="5" r="C11">
        <v>300</v>
      </c>
    </row>
    <row spans="1:3" r="12">
      <c t="s" s="3" r="A12">
        <v>531</v>
      </c>
      <c t="n" s="7" r="B12">
        <v>100</v>
      </c>
      <c t="n" s="7" r="C12">
        <v>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15</v>
      </c>
      <c t="s" s="2" r="B1">
        <v>1</v>
      </c>
    </row>
    <row spans="1:3" r="2">
      <c t="s" s="2" r="B2">
        <v>2</v>
      </c>
      <c t="s" s="2" r="C2">
        <v>77</v>
      </c>
    </row>
    <row spans="1:3" r="3">
      <c t="s" s="6" r="A3">
        <v>116</v>
      </c>
    </row>
    <row spans="1:3" r="4">
      <c t="s" s="3" r="A4">
        <v>98</v>
      </c>
      <c t="n" s="7" r="B4">
        <v>4407</v>
      </c>
      <c t="n" s="7" r="C4">
        <v>-588</v>
      </c>
    </row>
    <row spans="1:3" r="5">
      <c t="s" s="6" r="A5">
        <v>117</v>
      </c>
    </row>
    <row spans="1:3" r="6">
      <c t="s" s="3" r="A6">
        <v>82</v>
      </c>
      <c t="n" s="5" r="B6">
        <v>38</v>
      </c>
      <c t="n" s="5" r="C6">
        <v>79</v>
      </c>
    </row>
    <row spans="1:3" r="7">
      <c t="s" s="3" r="A7">
        <v>118</v>
      </c>
      <c t="n" s="5" r="B7">
        <v>3066</v>
      </c>
      <c t="n" s="5" r="C7">
        <v>2893</v>
      </c>
    </row>
    <row spans="1:3" r="8">
      <c t="s" s="3" r="A8">
        <v>119</v>
      </c>
      <c t="n" s="5" r="B8">
        <v>91</v>
      </c>
      <c t="n" s="5" r="C8">
        <v>112</v>
      </c>
    </row>
    <row spans="1:3" r="9">
      <c t="s" s="3" r="A9">
        <v>44</v>
      </c>
      <c t="n" s="7" r="B9">
        <v>387</v>
      </c>
      <c t="n" s="5" r="C9">
        <v>286</v>
      </c>
    </row>
    <row spans="1:3" r="10">
      <c t="s" s="3" r="A10">
        <v>95</v>
      </c>
      <c t="s" s="3" r="B10">
        <v>85</v>
      </c>
      <c t="n" s="5" r="C10">
        <v>60</v>
      </c>
    </row>
    <row spans="1:3" r="11">
      <c t="s" s="3" r="A11">
        <v>120</v>
      </c>
      <c t="n" s="7" r="B11">
        <v>20</v>
      </c>
      <c t="n" s="5" r="C11">
        <v>7</v>
      </c>
    </row>
    <row spans="1:3" r="12">
      <c t="s" s="3" r="A12">
        <v>121</v>
      </c>
      <c t="n" s="5" r="B12">
        <v>5505</v>
      </c>
      <c t="n" s="5" r="C12">
        <v>4839</v>
      </c>
    </row>
    <row spans="1:3" r="13">
      <c t="s" s="3" r="A13">
        <v>122</v>
      </c>
      <c t="n" s="5" r="B13">
        <v>418</v>
      </c>
      <c t="n" s="5" r="C13">
        <v>82</v>
      </c>
    </row>
    <row spans="1:3" r="14">
      <c t="s" s="3" r="A14">
        <v>123</v>
      </c>
      <c t="n" s="5" r="B14">
        <v>-288</v>
      </c>
      <c t="n" s="5" r="C14">
        <v>-589</v>
      </c>
    </row>
    <row spans="1:3" r="15">
      <c t="s" s="6" r="A15">
        <v>124</v>
      </c>
    </row>
    <row spans="1:3" r="16">
      <c t="s" s="3" r="A16">
        <v>125</v>
      </c>
      <c t="n" s="5" r="B16">
        <v>-10746</v>
      </c>
      <c t="n" s="5" r="C16">
        <v>-9883</v>
      </c>
    </row>
    <row spans="1:3" r="17">
      <c t="s" s="3" r="A17">
        <v>37</v>
      </c>
      <c t="n" s="5" r="B17">
        <v>-10016</v>
      </c>
      <c t="n" s="5" r="C17">
        <v>-15985</v>
      </c>
    </row>
    <row spans="1:3" r="18">
      <c t="s" s="3" r="A18">
        <v>39</v>
      </c>
      <c t="n" s="5" r="B18">
        <v>-1338</v>
      </c>
      <c t="n" s="5" r="C18">
        <v>-1255</v>
      </c>
    </row>
    <row spans="1:3" r="19">
      <c t="s" s="3" r="A19">
        <v>126</v>
      </c>
      <c t="n" s="5" r="B19">
        <v>-2477</v>
      </c>
      <c t="n" s="5" r="C19">
        <v>6353</v>
      </c>
    </row>
    <row spans="1:3" r="20">
      <c t="s" s="3" r="A20">
        <v>51</v>
      </c>
      <c t="n" s="5" r="B20">
        <v>-867</v>
      </c>
      <c t="n" s="5" r="C20">
        <v>-242</v>
      </c>
    </row>
    <row spans="1:3" r="21">
      <c t="s" s="3" r="A21">
        <v>127</v>
      </c>
      <c t="n" s="5" r="B21">
        <v>-8</v>
      </c>
      <c t="n" s="5" r="C21">
        <v>269</v>
      </c>
    </row>
    <row spans="1:3" r="22">
      <c t="s" s="3" r="A22">
        <v>128</v>
      </c>
      <c t="n" s="5" r="B22">
        <v>-11808</v>
      </c>
      <c t="n" s="5" r="C22">
        <v>-13562</v>
      </c>
    </row>
    <row spans="1:3" r="23">
      <c t="s" s="6" r="A23">
        <v>129</v>
      </c>
    </row>
    <row spans="1:3" r="24">
      <c t="s" s="3" r="A24">
        <v>130</v>
      </c>
      <c t="n" s="5" r="B24">
        <v>-1858</v>
      </c>
      <c t="n" s="5" r="C24">
        <v>-1295</v>
      </c>
    </row>
    <row spans="1:3" r="25">
      <c t="s" s="3" r="A25">
        <v>131</v>
      </c>
      <c t="n" s="7" r="B25">
        <v>-3944</v>
      </c>
      <c t="n" s="5" r="C25">
        <v>-317</v>
      </c>
    </row>
    <row spans="1:3" r="26">
      <c t="s" s="3" r="A26">
        <v>132</v>
      </c>
      <c t="s" s="3" r="B26">
        <v>85</v>
      </c>
      <c t="n" s="5" r="C26">
        <v>-60</v>
      </c>
    </row>
    <row spans="1:3" r="27">
      <c t="s" s="3" r="A27">
        <v>133</v>
      </c>
      <c t="n" s="7" r="B27">
        <v>17</v>
      </c>
      <c t="n" s="5" r="C27">
        <v>13</v>
      </c>
    </row>
    <row spans="1:3" r="28">
      <c t="s" s="3" r="A28">
        <v>134</v>
      </c>
      <c t="n" s="5" r="B28">
        <v>-5785</v>
      </c>
      <c t="n" s="7" r="C28">
        <v>-1659</v>
      </c>
    </row>
    <row spans="1:3" r="29">
      <c t="s" s="6" r="A29">
        <v>135</v>
      </c>
    </row>
    <row spans="1:3" r="30">
      <c t="s" s="3" r="A30">
        <v>136</v>
      </c>
      <c t="n" s="5" r="B30">
        <v>2500</v>
      </c>
      <c t="s" s="3" r="C30">
        <v>85</v>
      </c>
    </row>
    <row spans="1:3" r="31">
      <c t="s" s="3" r="A31">
        <v>137</v>
      </c>
      <c t="n" s="5" r="B31">
        <v>-1677</v>
      </c>
      <c t="n" s="7" r="C31">
        <v>-4184</v>
      </c>
    </row>
    <row spans="1:3" r="32">
      <c t="s" s="3" r="A32">
        <v>138</v>
      </c>
      <c t="n" s="5" r="B32">
        <v>4289</v>
      </c>
      <c t="n" s="5" r="C32">
        <v>18937</v>
      </c>
    </row>
    <row spans="1:3" r="33">
      <c t="s" s="3" r="A33">
        <v>139</v>
      </c>
      <c t="n" s="7" r="B33">
        <v>8040</v>
      </c>
      <c t="n" s="5" r="C33">
        <v>1374</v>
      </c>
    </row>
    <row spans="1:3" r="34">
      <c t="s" s="3" r="A34">
        <v>140</v>
      </c>
      <c t="s" s="3" r="B34">
        <v>85</v>
      </c>
      <c t="n" s="5" r="C34">
        <v>-184</v>
      </c>
    </row>
    <row spans="1:3" r="35">
      <c t="s" s="3" r="A35">
        <v>141</v>
      </c>
      <c t="n" s="7" r="B35">
        <v>-34</v>
      </c>
      <c t="n" s="5" r="C35">
        <v>-22</v>
      </c>
    </row>
    <row spans="1:3" r="36">
      <c t="s" s="3" r="A36">
        <v>142</v>
      </c>
      <c t="n" s="5" r="B36">
        <v>13118</v>
      </c>
      <c t="n" s="5" r="C36">
        <v>15921</v>
      </c>
    </row>
    <row spans="1:3" r="37">
      <c t="s" s="3" r="A37">
        <v>143</v>
      </c>
      <c t="n" s="5" r="B37">
        <v>-96</v>
      </c>
      <c t="n" s="5" r="C37">
        <v>-224</v>
      </c>
    </row>
    <row spans="1:3" r="38">
      <c t="s" s="3" r="A38">
        <v>144</v>
      </c>
      <c t="n" s="5" r="B38">
        <v>-4571</v>
      </c>
      <c t="n" s="5" r="C38">
        <v>476</v>
      </c>
    </row>
    <row spans="1:3" r="39">
      <c t="s" s="3" r="A39">
        <v>145</v>
      </c>
      <c t="n" s="5" r="B39">
        <v>12314</v>
      </c>
      <c t="n" s="5" r="C39">
        <v>9466</v>
      </c>
    </row>
    <row spans="1:3" r="40">
      <c t="s" s="3" r="A40">
        <v>146</v>
      </c>
      <c t="n" s="5" r="B40">
        <v>7743</v>
      </c>
      <c t="n" s="5" r="C40">
        <v>9942</v>
      </c>
    </row>
    <row spans="1:3" r="41">
      <c t="s" s="6" r="A41">
        <v>147</v>
      </c>
    </row>
    <row spans="1:3" r="42">
      <c t="s" s="3" r="A42">
        <v>148</v>
      </c>
      <c t="n" s="5" r="B42">
        <v>1375</v>
      </c>
      <c t="n" s="5" r="C42">
        <v>731</v>
      </c>
    </row>
    <row spans="1:3" r="43">
      <c t="s" s="3" r="A43">
        <v>149</v>
      </c>
      <c t="n" s="5" r="B43">
        <v>1140</v>
      </c>
      <c t="n" s="7" r="C43">
        <v>1654</v>
      </c>
    </row>
    <row spans="1:3" r="44">
      <c t="s" s="6" r="A44">
        <v>150</v>
      </c>
    </row>
    <row spans="1:3" r="45">
      <c t="s" s="3" r="A45">
        <v>151</v>
      </c>
      <c t="n" s="5" r="B45">
        <v>1235</v>
      </c>
      <c t="s" s="3" r="C45">
        <v>85</v>
      </c>
    </row>
    <row spans="1:3" r="46">
      <c t="s" s="3" r="A46">
        <v>152</v>
      </c>
      <c t="n" s="7" r="B46">
        <v>5203</v>
      </c>
      <c t="n" s="7" r="C46">
        <v>1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53</v>
      </c>
      <c t="s" s="2" r="B1">
        <v>1</v>
      </c>
    </row>
    <row spans="1:2" r="2">
      <c t="s" s="2" r="B2">
        <v>2</v>
      </c>
    </row>
    <row spans="1:2" r="3">
      <c t="s" s="6" r="A3">
        <v>154</v>
      </c>
    </row>
    <row spans="1:2" r="4">
      <c t="s" s="3" r="A4">
        <v>155</v>
      </c>
      <c t="s" s="3" r="B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7</v>
      </c>
      <c t="s" s="2" r="B1">
        <v>1</v>
      </c>
    </row>
    <row spans="1:2" r="2">
      <c t="s" s="2" r="B2">
        <v>2</v>
      </c>
    </row>
    <row spans="1:2" r="3">
      <c t="s" s="6" r="A3">
        <v>154</v>
      </c>
    </row>
    <row spans="1:2" r="4">
      <c t="s" s="3" r="A4">
        <v>158</v>
      </c>
      <c t="s" s="3"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0</v>
      </c>
      <c t="s" s="2" r="B1">
        <v>1</v>
      </c>
    </row>
    <row spans="1:2" r="2">
      <c t="s" s="2" r="B2">
        <v>2</v>
      </c>
    </row>
    <row spans="1:2" r="3">
      <c t="s" s="6" r="A3">
        <v>154</v>
      </c>
    </row>
    <row spans="1:2" r="4">
      <c t="s" s="3" r="A4">
        <v>161</v>
      </c>
      <c t="s" s="3"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 (Cu</vt:lpstr>
      <vt:lpstr>Consolidated Balance Sheets (C3</vt:lpstr>
      <vt:lpstr>Consolidated Statements of Oper</vt:lpstr>
      <vt:lpstr>Consolidated Statements of Comp</vt:lpstr>
      <vt:lpstr>Consolidated Statements of Cash</vt:lpstr>
      <vt:lpstr>Note 1 - Description of the Com</vt:lpstr>
      <vt:lpstr>Note 2 - Discontinued Operation</vt:lpstr>
      <vt:lpstr>Note 3 - Inventories</vt:lpstr>
      <vt:lpstr>Note 4 - Impairment Testing of </vt:lpstr>
      <vt:lpstr>Note 5 - Long-term Debt and Sho</vt:lpstr>
      <vt:lpstr>Note 6 - Stockholders' Deficit</vt:lpstr>
      <vt:lpstr>Note 7 - Reconciliation to Dilu</vt:lpstr>
      <vt:lpstr>Note 8 - Derivative Instruments</vt:lpstr>
      <vt:lpstr>Note 9 - Commitments and Contin</vt:lpstr>
      <vt:lpstr>Note 10 - Segment and Other Inf</vt:lpstr>
      <vt:lpstr>Note 11 - Restructuring Activit</vt:lpstr>
      <vt:lpstr>Note 12 - Fair Value Measuremen</vt:lpstr>
      <vt:lpstr>Note 13 - Other Income (Expense</vt:lpstr>
      <vt:lpstr>Note 14 - Income Taxes</vt:lpstr>
      <vt:lpstr>Significant Accounting Policies</vt:lpstr>
      <vt:lpstr>Note 3 - Inventories (Tables)</vt:lpstr>
      <vt:lpstr>Note 5 - Long-term Debt and S23</vt:lpstr>
      <vt:lpstr>Note 6 - Stockholders' Deficit </vt:lpstr>
      <vt:lpstr>Note 7 - Reconciliation to Di25</vt:lpstr>
      <vt:lpstr>Note 8 - Derivative Instrumen26</vt:lpstr>
      <vt:lpstr>Note 10 - Segment and Other I27</vt:lpstr>
      <vt:lpstr>Note 11 - Restructuring Activ28</vt:lpstr>
      <vt:lpstr>Note 12 - Fair Value Measurem29</vt:lpstr>
      <vt:lpstr>Note 13 - Other Income (Expen30</vt:lpstr>
      <vt:lpstr>Note 1 - Description of the C31</vt:lpstr>
      <vt:lpstr>Note 2 - Discontinued Operati32</vt:lpstr>
      <vt:lpstr>Note 3 - Major Classes of Inven</vt:lpstr>
      <vt:lpstr>Note 4 - Impairment Testing o34</vt:lpstr>
      <vt:lpstr>Note 5 - Long-term Debt and S35</vt:lpstr>
      <vt:lpstr>Note 5 - Long-term Debt (Detail</vt:lpstr>
      <vt:lpstr>Note 6 - Stockholders' Defici37</vt:lpstr>
      <vt:lpstr>Note 6 - Components of Stockhol</vt:lpstr>
      <vt:lpstr>Note 6 - Accumulated Other Comp</vt:lpstr>
      <vt:lpstr>Note 7 - Reconciliation to Di40</vt:lpstr>
      <vt:lpstr>Note 7 - Earning Per Share Reco</vt:lpstr>
      <vt:lpstr>Note 7 - Antidilutive Securitie</vt:lpstr>
      <vt:lpstr>Note 8 - Derivative Instrumen43</vt:lpstr>
      <vt:lpstr>Note 8 - Outstanding Forward Co</vt:lpstr>
      <vt:lpstr>Note 8 - Derivative Instrumen45</vt:lpstr>
      <vt:lpstr>Note 8 - Effect of Derivative I</vt:lpstr>
      <vt:lpstr>Note 9 - Commitments and Cont47</vt:lpstr>
      <vt:lpstr>Note 10 - Segment and Other I48</vt:lpstr>
      <vt:lpstr>Note 10 - Segment Reporting Inf</vt:lpstr>
      <vt:lpstr>Note 10 - Segment Reporting I50</vt:lpstr>
      <vt:lpstr>Note 11 - Restructuring Activ51</vt:lpstr>
      <vt:lpstr>Note 11 - Restructuring and Rel</vt:lpstr>
      <vt:lpstr>Note 11 - Summary of Activity R</vt:lpstr>
      <vt:lpstr>Note 12 - Fair Value Measurem54</vt:lpstr>
      <vt:lpstr>Note 12 - Fair Value, Assets Me</vt:lpstr>
      <vt:lpstr>Note 13 - Other Income (Expen56</vt:lpstr>
      <vt:lpstr>Note 14 - 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5:03:00Z</dcterms:created>
  <dcterms:modified xmlns:dcterms="http://purl.org/dc/terms/" xmlns:xsi="http://www.w3.org/2001/XMLSchema-instance" xsi:type="dcterms:W3CDTF">2016-05-11T15:03:00Z</dcterms:modified>
  <dc:title xmlns:dc="http://purl.org/dc/elements/1.1/">Untitled</dc:title>
  <dc:description xmlns:dc="http://purl.org/dc/elements/1.1/"/>
  <dc:subject xmlns:dc="http://purl.org/dc/elements/1.1/"/>
  <cp:keywords/>
  <cp:category/>
</cp:coreProperties>
</file>